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1. Organization and Business Ba" sheetId="7" state="visible" r:id="rId7"/>
    <sheet xmlns:r="http://schemas.openxmlformats.org/officeDocument/2006/relationships" name="2. Significant Accounting Polic" sheetId="8" state="visible" r:id="rId8"/>
    <sheet xmlns:r="http://schemas.openxmlformats.org/officeDocument/2006/relationships" name="3. Cash and Investment Held in " sheetId="9" state="visible" r:id="rId9"/>
    <sheet xmlns:r="http://schemas.openxmlformats.org/officeDocument/2006/relationships" name="4. Public Offering" sheetId="10" state="visible" r:id="rId10"/>
    <sheet xmlns:r="http://schemas.openxmlformats.org/officeDocument/2006/relationships" name="5. Private Placement" sheetId="11" state="visible" r:id="rId11"/>
    <sheet xmlns:r="http://schemas.openxmlformats.org/officeDocument/2006/relationships" name="6. Related Party Transactions" sheetId="12" state="visible" r:id="rId12"/>
    <sheet xmlns:r="http://schemas.openxmlformats.org/officeDocument/2006/relationships" name="7. Shareholders' Equity" sheetId="13" state="visible" r:id="rId13"/>
    <sheet xmlns:r="http://schemas.openxmlformats.org/officeDocument/2006/relationships" name="8. Commitments and Contingencie" sheetId="14" state="visible" r:id="rId14"/>
    <sheet xmlns:r="http://schemas.openxmlformats.org/officeDocument/2006/relationships" name="9. Subsequent Events" sheetId="15" state="visible" r:id="rId15"/>
    <sheet xmlns:r="http://schemas.openxmlformats.org/officeDocument/2006/relationships" name="2. Significant Accounting Pol_2" sheetId="16" state="visible" r:id="rId16"/>
    <sheet xmlns:r="http://schemas.openxmlformats.org/officeDocument/2006/relationships" name="2. Significant Accounting Pol_3" sheetId="17" state="visible" r:id="rId17"/>
    <sheet xmlns:r="http://schemas.openxmlformats.org/officeDocument/2006/relationships" name="3. Cash and Investment Held i_2" sheetId="18" state="visible" r:id="rId18"/>
    <sheet xmlns:r="http://schemas.openxmlformats.org/officeDocument/2006/relationships" name="7. Shareholders' Equity (Tables" sheetId="19" state="visible" r:id="rId19"/>
    <sheet xmlns:r="http://schemas.openxmlformats.org/officeDocument/2006/relationships" name="1. Organization and Business _2" sheetId="20" state="visible" r:id="rId20"/>
    <sheet xmlns:r="http://schemas.openxmlformats.org/officeDocument/2006/relationships" name="2. Significant Accounting Pol_4" sheetId="21" state="visible" r:id="rId21"/>
    <sheet xmlns:r="http://schemas.openxmlformats.org/officeDocument/2006/relationships" name="2. Significant Accounting Pol_5" sheetId="22" state="visible" r:id="rId22"/>
    <sheet xmlns:r="http://schemas.openxmlformats.org/officeDocument/2006/relationships" name="3. Cash and Investment Held i_3" sheetId="23" state="visible" r:id="rId23"/>
    <sheet xmlns:r="http://schemas.openxmlformats.org/officeDocument/2006/relationships" name="3. Cash and Investment Held i_4" sheetId="24" state="visible" r:id="rId24"/>
    <sheet xmlns:r="http://schemas.openxmlformats.org/officeDocument/2006/relationships" name="4. Public Offering (Details Nar" sheetId="25" state="visible" r:id="rId25"/>
    <sheet xmlns:r="http://schemas.openxmlformats.org/officeDocument/2006/relationships" name="5. Private Placement (Details N" sheetId="26" state="visible" r:id="rId26"/>
    <sheet xmlns:r="http://schemas.openxmlformats.org/officeDocument/2006/relationships" name="6. Related Party Transactions (" sheetId="27" state="visible" r:id="rId27"/>
    <sheet xmlns:r="http://schemas.openxmlformats.org/officeDocument/2006/relationships" name="7. Shareholders' Equity (Detail" sheetId="28" state="visible" r:id="rId28"/>
    <sheet xmlns:r="http://schemas.openxmlformats.org/officeDocument/2006/relationships" name="7. Shareholders' Equity (Deta_2" sheetId="29" state="visible" r:id="rId29"/>
    <sheet xmlns:r="http://schemas.openxmlformats.org/officeDocument/2006/relationships" name="8. Commitments and Contingenc_2" sheetId="30" state="visible" r:id="rId30"/>
  </sheets>
  <definedNames/>
  <calcPr calcId="124519" fullCalcOnLoad="1"/>
</workbook>
</file>

<file path=xl/sharedStrings.xml><?xml version="1.0" encoding="utf-8"?>
<sst xmlns="http://schemas.openxmlformats.org/spreadsheetml/2006/main" uniqueCount="279">
  <si>
    <t>Document and Entity Information - shares</t>
  </si>
  <si>
    <t>9 Months Ended</t>
  </si>
  <si>
    <t>Sep. 30, 2019</t>
  </si>
  <si>
    <t>Nov. 12, 2019</t>
  </si>
  <si>
    <t>Document And Entity Information</t>
  </si>
  <si>
    <t>Entity Registrant Name</t>
  </si>
  <si>
    <t>Tottenham Acquisition I Ltd</t>
  </si>
  <si>
    <t>Entity Central Index Key</t>
  </si>
  <si>
    <t>0001731176</t>
  </si>
  <si>
    <t>Document Type</t>
  </si>
  <si>
    <t>10-Q</t>
  </si>
  <si>
    <t>Document Period End Date</t>
  </si>
  <si>
    <t>Sep. 30,
		2019</t>
  </si>
  <si>
    <t>Amendment Flag</t>
  </si>
  <si>
    <t>false</t>
  </si>
  <si>
    <t>Current Fiscal Year End Date</t>
  </si>
  <si>
    <t>--12-31</t>
  </si>
  <si>
    <t>Is Entity's Reporting Status Current?</t>
  </si>
  <si>
    <t>No</t>
  </si>
  <si>
    <t>Entity Filer Category</t>
  </si>
  <si>
    <t>Non-accelerated Filer</t>
  </si>
  <si>
    <t>Entity Common Stock, Shares Outstanding</t>
  </si>
  <si>
    <t>Document Fiscal Period Focus</t>
  </si>
  <si>
    <t>Q3</t>
  </si>
  <si>
    <t>Document Fiscal Year Focus</t>
  </si>
  <si>
    <t>2019</t>
  </si>
  <si>
    <t>Entity Emerging Growth Company</t>
  </si>
  <si>
    <t>true</t>
  </si>
  <si>
    <t>Entity Small Business</t>
  </si>
  <si>
    <t>Entity Ex Transition Period</t>
  </si>
  <si>
    <t>Entity Interactive data current</t>
  </si>
  <si>
    <t>Yes</t>
  </si>
  <si>
    <t>Entity File Number</t>
  </si>
  <si>
    <t>001-38614</t>
  </si>
  <si>
    <t>Entity Incorporation State</t>
  </si>
  <si>
    <t>D8</t>
  </si>
  <si>
    <t>Condensed Balance Sheets (Unaudited) - USD ($)</t>
  </si>
  <si>
    <t>Dec. 31, 2018</t>
  </si>
  <si>
    <t>Current assets:</t>
  </si>
  <si>
    <t>Cash</t>
  </si>
  <si>
    <t>Prepayments</t>
  </si>
  <si>
    <t>Total Current Assets</t>
  </si>
  <si>
    <t>Cash and investments held in trust account</t>
  </si>
  <si>
    <t>TOTAL ASSETS</t>
  </si>
  <si>
    <t>Current liabilities:</t>
  </si>
  <si>
    <t>Accrued liabilities and other payable</t>
  </si>
  <si>
    <t>Promissory note payable to related party</t>
  </si>
  <si>
    <t>Amount due to a related party</t>
  </si>
  <si>
    <t>Total Current Liabilities</t>
  </si>
  <si>
    <t>Deferred underwriting compensation</t>
  </si>
  <si>
    <t>TOTAL LIABILITIES</t>
  </si>
  <si>
    <t>Commitments and contingencies</t>
  </si>
  <si>
    <t xml:space="preserve"> </t>
  </si>
  <si>
    <t>Ordinary shares, subject to conversion: 3,916,323 and 3,977,835 shares (at conversion value of $10.36 and $10.08 per share) as of September 30, 2019 and December 31, 2018, respectively</t>
  </si>
  <si>
    <t>Shareholders' Equity:</t>
  </si>
  <si>
    <t>Preferred shares, $0.0001 par value; 2,000,000 shares authorized; no share issued</t>
  </si>
  <si>
    <t>Ordinary shares, $0.0001 par value; 100,000,000 shares authorized; 2,048,677 and 1,987,165 shares issued and outstanding (excluding 3,916,323 and 3,977,835 shares subject to conversion)</t>
  </si>
  <si>
    <t>Additional paid-in capital</t>
  </si>
  <si>
    <t>Accumulated other comprehensive income</t>
  </si>
  <si>
    <t>Retained earnings</t>
  </si>
  <si>
    <t>Total Shareholders' Equity</t>
  </si>
  <si>
    <t>TOTAL LIABILITIES AND SHAREHOLDERS'EQUITY</t>
  </si>
  <si>
    <t>Condensed Balance Sheets (Unaudited) (Parenthetical) - $ / shares</t>
  </si>
  <si>
    <t>Statement of Financial Position [Abstract]</t>
  </si>
  <si>
    <t>Preferred shares, par value</t>
  </si>
  <si>
    <t>Preferred shares, authorized</t>
  </si>
  <si>
    <t>Preferred shares, issued</t>
  </si>
  <si>
    <t>Preferred shares, outstanding</t>
  </si>
  <si>
    <t>Common stock, par value</t>
  </si>
  <si>
    <t>Common stock, authorized</t>
  </si>
  <si>
    <t>Common stock, issued</t>
  </si>
  <si>
    <t>Common stock, outstanding</t>
  </si>
  <si>
    <t>Ordinary shares subject to conversion</t>
  </si>
  <si>
    <t>Conversion rate per share</t>
  </si>
  <si>
    <t>Condensed Statements of Operations and Comprehensive Income (Loss) (Unaudited) - USD ($)</t>
  </si>
  <si>
    <t>3 Months Ended</t>
  </si>
  <si>
    <t>Sep. 30, 2018</t>
  </si>
  <si>
    <t>Income Statement [Abstract]</t>
  </si>
  <si>
    <t>Formation, general and administrative expenses</t>
  </si>
  <si>
    <t>Total operating expenses</t>
  </si>
  <si>
    <t>Other income</t>
  </si>
  <si>
    <t>Interest income</t>
  </si>
  <si>
    <t>Profit (loss) before income taxes</t>
  </si>
  <si>
    <t>Income taxes</t>
  </si>
  <si>
    <t>NET INCOME (LOSS)</t>
  </si>
  <si>
    <t>Less: income attributable to ordinary shares subject to conversion</t>
  </si>
  <si>
    <t>Net loss attributable to Tottenham Acquisition I Limited</t>
  </si>
  <si>
    <t>Other comprehensive (loss) income:</t>
  </si>
  <si>
    <t>Unrealized gain on available held for sale securities</t>
  </si>
  <si>
    <t>COMPREHENSIVE INCOME (LOSS)</t>
  </si>
  <si>
    <t>Basic and diluted weighted average shares outstanding</t>
  </si>
  <si>
    <t>Basic and diluted net loss per share</t>
  </si>
  <si>
    <t>Condensed Statements of Changes in Shareholders' Equity (Deficiency) - USD ($)</t>
  </si>
  <si>
    <t>Common Stock</t>
  </si>
  <si>
    <t>Additional Paid-In Capital</t>
  </si>
  <si>
    <t>Accumulated Other Comprehensive Income</t>
  </si>
  <si>
    <t>Retained Earnings (Accumulated Deficit)</t>
  </si>
  <si>
    <t>Total</t>
  </si>
  <si>
    <t>Beginning balance, shares at Dec. 31, 2017</t>
  </si>
  <si>
    <t>Beginning balance, value at Dec. 31, 2017</t>
  </si>
  <si>
    <t>Sale of units in initial public offering, shares</t>
  </si>
  <si>
    <t>Sale of units in initial public offering, value</t>
  </si>
  <si>
    <t>Offering costs</t>
  </si>
  <si>
    <t>Proceed from sales of underwriter's unit purchase option</t>
  </si>
  <si>
    <t>Fair value of underwriter's unit purchase option</t>
  </si>
  <si>
    <t>Sale of ordinary share to the Initial Shareholder in private placement, shares</t>
  </si>
  <si>
    <t>Sale of ordinary share to the Initial Shareholder in private placement, value</t>
  </si>
  <si>
    <t>Sale of over-allotment units, shares</t>
  </si>
  <si>
    <t>Sale of over-allotment units, value</t>
  </si>
  <si>
    <t>Ordinary shares subject to possible redemption, shares</t>
  </si>
  <si>
    <t>Ordinary shares subject to possible redemption, value</t>
  </si>
  <si>
    <t>Unrealized holding gain on available-for-sale securities</t>
  </si>
  <si>
    <t>Repurchase of ordinary shares by the Initial Shareholders, shares</t>
  </si>
  <si>
    <t>Repurchase of ordinary shares by the Initial Shareholders, value</t>
  </si>
  <si>
    <t>Issuance of ordinary shares to the Initial Shareholder, shares</t>
  </si>
  <si>
    <t>Issuance of ordinary shares to the Initial Shareholder, value</t>
  </si>
  <si>
    <t>Net loss</t>
  </si>
  <si>
    <t>Ending balance, shares at Sep. 30, 2018</t>
  </si>
  <si>
    <t>Ending balance, value at Sep. 30, 2018</t>
  </si>
  <si>
    <t>Beginning balance, shares at Jun. 30, 2018</t>
  </si>
  <si>
    <t>Beginning balance, value at Jun. 30, 2018</t>
  </si>
  <si>
    <t>Beginning balance, shares at Dec. 31, 2018</t>
  </si>
  <si>
    <t>Beginning balance, value at Dec. 31, 2018</t>
  </si>
  <si>
    <t>Change in fair value of ordinary shares subject to possible conversion, shares</t>
  </si>
  <si>
    <t>Change in fair value of ordinary shares subject to possible conversion, value</t>
  </si>
  <si>
    <t>Realized holding gain on available-for-sale securities</t>
  </si>
  <si>
    <t>Ending balance, shares at Sep. 30, 2019</t>
  </si>
  <si>
    <t>Ending balance, value at Sep. 30, 2019</t>
  </si>
  <si>
    <t>Beginning balance, shares at Jun. 30, 2019</t>
  </si>
  <si>
    <t>Beginning balance, value at Jun. 30, 2019</t>
  </si>
  <si>
    <t>Condensed Statement of Cash Flows (Unaudited) - USD ($)</t>
  </si>
  <si>
    <t>Cash flow from operating activities</t>
  </si>
  <si>
    <t>Net income (loss)</t>
  </si>
  <si>
    <t>Adjustments to reconcile net income (loss) to net cash used in operating activities</t>
  </si>
  <si>
    <t>Interest income earned in cash and investments held in trust account</t>
  </si>
  <si>
    <t>Change in operating assets and liabilities:</t>
  </si>
  <si>
    <t>Increase in prepayments</t>
  </si>
  <si>
    <t>(Decrease) increase in accrued liabilities</t>
  </si>
  <si>
    <t>Cash used in operating activities</t>
  </si>
  <si>
    <t>Cash flows from investing activities</t>
  </si>
  <si>
    <t>Proceeds deposited in Trust Account</t>
  </si>
  <si>
    <t>Net cash used in investing activities</t>
  </si>
  <si>
    <t>Cash flows from financing activities</t>
  </si>
  <si>
    <t>Proceeds from a related party</t>
  </si>
  <si>
    <t>Proceeds from promissory note payable to related party</t>
  </si>
  <si>
    <t>Proceeds from sale of ordinary shares to related party</t>
  </si>
  <si>
    <t>Proceeds from public offering, net of expenses</t>
  </si>
  <si>
    <t>Proceeds from private placements to related party</t>
  </si>
  <si>
    <t>Payment of offering costs</t>
  </si>
  <si>
    <t>Net cash provided by financing activities</t>
  </si>
  <si>
    <t>NET CHANGE IN CASH</t>
  </si>
  <si>
    <t>Cash, beginning of period</t>
  </si>
  <si>
    <t>Cash, end of period</t>
  </si>
  <si>
    <t>SUPPLEMENTAL DISCLOSURE OF NON-CASH INVESTING AND FINANCING ACTIVITIES:</t>
  </si>
  <si>
    <t>Unrealized gain on Trust Account</t>
  </si>
  <si>
    <t>Changes in ordinary shares subject to conversion</t>
  </si>
  <si>
    <t>Deferred offering costs were paid by a related party</t>
  </si>
  <si>
    <t>Repurchase of ordinary shares from a founder shareholder</t>
  </si>
  <si>
    <t>Accrued underwriting compensation</t>
  </si>
  <si>
    <t>Proceeds deposited in Trust Account by a founder shareholder</t>
  </si>
  <si>
    <t>1. Organization and Business Background</t>
  </si>
  <si>
    <t>Organization, Consolidation and Presentation of Financial Statements [Abstract]</t>
  </si>
  <si>
    <t>Organization and Business Background</t>
  </si>
  <si>
    <t xml:space="preserve"> NOTE 1
– ORGANIZATION AND BUSINESS BACKGROUND Tottenham Acquisition I Limited (the “Company”
or “we”, “us” and “our”) is a newly organized blank check company incorporated on November
13, 2017, under the laws of the British Virgin Islands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an “initial business combination”).
Although the Company is not limited to a particular geographic region, the Company intends to focus on operating businesses with
primary operations in Asia (with an emphasis in China). As of September 30, 2019, the Company had
not commenced any operations. All activities through September 30, 2019 relate to the Company’s formation and the proposed
public offering as described below. The Company has selected December 31 as its fiscal year end. Financing The registration statement for the Company’s
initial public offering (the “Public Offering” as described in Note 3) was declared effective by the United States
Securities and Exchange Commission (“SEC”) on August 1, 2018. The Company consummated the Public Offering on August
6, 2018 of 4,600,000 units at $10.00 per unit (the “Public Units’) and sold to initial shareholders and Chardan Capital
Markets, LLC options to purchase 220,000 units at $11.50 per unit for $100. The Company received net proceeds of approximately
$46,000,000 (which includes deferred underwriting commissions of $1,840,000). Trust Account Upon the closing of the Public Offering
and the private placement, $46,000,000 was placed in a trust account (the “Trust Account”) with Continental Stock Transfer
&amp; Trust Company, LLC acting as trustee. The funds held in the Trust Account can be invested in United States government treasury
bills, bonds or notes, having a maturity of 180 days or less or in money market funds meeting certain conditions under Rule 2a-7
promulgated under the Investment Company Act until the earlier of (i) the consummation of the Company’s initial business
combination within the required time period and (ii) the redemption of 100% of the outstanding public shares if the Company has
not completed an initial business combination in the required time period.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remaining net proceeds
(not held in the Trust Account) may be used to pay for business, legal and accounting due diligence on prospective acquisitions
and continuing general and administrative expenses. Additionally, the interest earned on the Trust Account balance may be released
to the Company to pay the Company’s tax obligations. Business Combination Pursuant to Nasdaq listing rules, the Company’s
initial business combination must occur with one or more target businesses having an aggregate fair market value equal to at least
80% of the value of the funds in the Trust Account (excluding any deferred underwriter’s fees and taxes payable on the income
earned on the Trust Account), which the Company refers to as the 80% test, at the time of the execution of a definitive agreement
for our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currently anticipates structuring a business combination to acquire 100%
of the equity interests or assets of the target business or businesses. The Company may, however, structure a business
combination where the Company merges directly with the target business or where the Company acquires less than 100% of such interests
or assets of the target business in order to meet certain objectives of the target management team or shareholders or for other
reasons, but the Company will only complete such business combination if the post-transaction company owns 50% or more of the outstanding
voting securities of the target or otherwise owns a controlling interest in the target sufficient for it not to be required to
register as an investment company under the Investment Company Act. If less than 100% of the equity interests or assets of a target
business or businesses are owned or acquired by the post-transaction company, the portion of such business or businesses that is
owned or acquired is what will be valued for purposes of the 80% test. The Company will either seek shareholder
approval of any business combination at a meeting called for such purpose at which shareholders may seek to convert their shares
into their pro rata share of the aggregate amount then on deposit in the Trust Account, less any taxes then due but not yet paid,
or provide shareholders with the opportunity to sell their shares to the Company by means of a tender offer for an amount equal
to their pro rata share of the aggregate amount then on deposit in the Trust Account, less any taxes then due but not yet paid.
These shares have been recorded at redemption value and are classified as temporary equity, in accordance with Financial Accounting
Standards Board (“FASB”) Accounting Standards Codification (“ASC”) Topic 480 “ Distinguishing Liabilities
from Equity In connection with any shareholder vote
required to approve any business combination, the Initial Shareholders have agreed (i) to vote any of their respective shares,
including the ordinary shares sold to the Initial Shareholders in connection with the organization of the Company (the “Initial
Shares”), ordinary shares included in the Private Units sold in the Private Placement, and any ordinary shares which were
initially issued in connection with the Public Offering, whether acquired in or after the effective date of the IPO, in favor of
the initial business combination and (ii) not to convert such respective shares into a pro rata portion of the Trust Account or
seek to sell their shares in connection with any tender offer the Company engages in. Liquidation If the Company does not complete a business
combination within 12 months from the consummation of the initial public offering, it will trigger an automatic winding up, dissolution
and liquidation pursuant to the terms of the amended and restated memorandum and articles of association. As a result, this has
the same effect as if the Company had formally gone through a voluntary liquidation procedure under the Companies Law. Accordingly,
no vote would be required from our shareholders to commence such a voluntary winding up, dissolution and liquidation. However,
if the Company anticipates that the Company may not be able to consummate its initial business combination within 12 months, the
Company may, but is not obligated to, extend the period of time to consummate a business combination three times by an additional
three months each time (for a total of up to 21 months to complete a business combination). Pursuant to the terms of the amended
and restated memorandum and articles of association and the trust agreement entered into between the Company and Continental Stock
Transfer &amp; Trust Company, LLC on the effective date of the Registration Statement, in order to extend the time available for
the Company to consummate our initial business combination, the Company’s insiders or their affiliates or designees, upon
five days advance notice prior to the applicable deadline, must deposit into the trust account $460,000 ($0.10 per share), on or
prior to the date of the applicable deadline. The insiders will receive a non-interest bearing, unsecured promissory note equal
to the amount of any such deposit that will not be repaid in the event that the Company is unable to close a business combination
unless there are funds available outside the trust account to do so. Such notes would either be paid upon consummation of the Company’s
initial business combination, or, at the lender’s discretion, converted upon consummation of our business combination into
additional private units at a price of $10.00 per unit. The Company’s shareholders have approved the issuance of the private
units upon conversion of such notes, to the extent the holder wishes to so convert such notes at the time of the consummation of
the Company’s initial business combination. In the event that the Company receives notice from the Company’s insiders
five days prior to the applicable deadline of their intent to effect an extension, the Company intends to issue a press release
announcing such intention at least three days prior to the applicable deadline. In addition, the Company intends to issue a press
release the day after the applicable deadline announcing whether or not the funds had been timely deposited. The Company’s
insiders and their affiliates or designees are not obligated to fund the trust account to extend the time for the Company to complete
our initial business combination. To the extent that some, but not all, of the Company’s insiders, decide to extend the period
of time to consummate the Company initial business combination, such insiders (or their affiliates or designees) may deposit the
entire amount required. If the Company is unable to consummate the Company’s initial business combination within such time
period, the Company will, as promptly as possible but not more than ten business days thereafter, redeem 100% of the Company’s
outstanding public shares for a pro rata portion of the funds held in the trust account, including a pro rata portion of any interest
earned on the funds held in the trust account and not necessary to pay taxes, and then seek to liquidate and dissolve. However,
the Company may not be able to distribute such amounts as a result of claims of creditors which may take priority over the claims
of the Company’s public shareholders. In the event of dissolution and liquidation, the public rights will expire and will
be worthless.</t>
  </si>
  <si>
    <t>2. Significant Accounting Policies</t>
  </si>
  <si>
    <t>Accounting Policies [Abstract]</t>
  </si>
  <si>
    <t>Significant Accounting Policies</t>
  </si>
  <si>
    <t>NOTE 2
– SIGNIFICANT ACCOUNTING POLICIES Basis of presentation These accompanying financial statements
have been prepared in U.S. Dollars in conformity with generally accepted accounting principles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September
30, 2019 are not necessarily indicative of the results that may be expected for the fiscal year ending December 31, 2019. The information
included in this Form 10-Q should be read in conjunction with Management’s Discussion and Analysis, and the financial statements
and notes thereto included in the Company’s Form 10-K for the fiscal year ended December 31, 2018, filed with the SEC on
March 15, 2019.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The Company considers all short-term investments
with an original maturity of three months or less when purchased to be cash equivalents. There were no cash equivalents as of September
30, 2019. Cash and Investments Held in Trust
Account At September 30, 2019, the assets held
in the Trust Account are held in cash and US Treasury securities. The Company classifies marketable securities
as available-for-sale at the time of purchase and reevaluates such classification as of each balance sheet date. All marketable
securities are recorded at their estimated fair value. Unrealized gains and losses for available-for-sale securities are recorded
in other comprehensive income. The Company evaluates its investments to assess whether those with unrealized loss positions are
other than temporarily impaired. Impairments are considered other than temporary if they are related to deterioration in credit
risk or if it is likely the Company will sell the securities before the recovery of the cost basis. Realized gains and losses and
declines in value determined to be other than temporary are determined based on the specific identification method and are reported
in other income (expense), net in the statements of operations. Ordinary Shares Subject to Possible
Redemption The Company accounts for its ordinary shares
subject to possible redemption in accordance with the guidance in ASC Topic 480 “ Distinguishing Liabilities from Equity Offering Costs The Company complies with the requirements
of the ASC 340-10-S99-1 and SEC Staff Accounting Bulletin (“SAB”) Topic 5A – “ Expenses of Offering Fair Value of Financial Instruments
FASB ASC Topic 820 “ Fair Value
Measurements and Disclosur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 Fair Value Measurements and Disclosures The following table presents information
about the Company’s assets and liabilities that were measured at fair value on a recurring basis as of September 30, 2019,
and indicates the fair value hierarchy of the valuation techniques the Company utilized to determine such fair value.
September 30, Quoted Prices In Active Markets Significant Other Observable Inputs Significant Other Unobservable Inputs
Description (Unaudited) (Level 1) (Level 2) (Level 3)
Assets:
U.S. Treasury Securities held in Trust Account* $ 47,639,029 $ 47,639,029 $ – $ –
December 31, Quoted Prices In Active Markets Significant Other Observable Inputs Significant Other Unobservable Inputs
Description 2018 (Level 1) (Level 2) (Level 3)
Assets:
U.S. Treasury Securities held in Trust Account* $ 46,369,458 $ 46,369,458 $ – $ – *included in cash and investments held
in trust account on the Company’s balance sheet. Concentration of Credit Risk Financial instruments that potentially
subject the Company to concentration of credit risk consist of cash and trust accounts in a financial institution which, at times
may exceed the Federal depository insurance coverage of $250,000. The Company has not experienced losses on these accounts and
management believes the Company is not exposed to significant risks on such accounts. Income Taxes The Company accounts for income taxes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Net Loss Per Share The Company calculates net loss per share
in accordance with ASC Topic 260, “ Earnings per Share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Recent accounting pronouncements The Company has considered all new accounting
pronouncements and has concluded that there are no new pronouncements that may have a material impact on the results of operations,
financial condition, or cash flows, based on the current information.</t>
  </si>
  <si>
    <t>3. Cash and Investment Held in Trust Account</t>
  </si>
  <si>
    <t>Receivables [Abstract]</t>
  </si>
  <si>
    <t>Cash and Investment Held in Trust Account</t>
  </si>
  <si>
    <t xml:space="preserve">NOTE 3 — CASH AND INVESTMENT HELD
IN TRUST ACCOUNT As of September 30, 2019, investment securities
in the Company’s Trust Account consisted of $47,639,029 in United States Treasury Bills and $294 in cash. As of December
31, 2018, investment securities in the Company’s Trust Account consisted of $46,369,458 in United States Treasury Bills and
$1,062 in cash. The Company classifies its United States Treasury securities as available-for-sale. Available-for-sale marketable
securities are recorded at their estimated fair value on the accompanying September 30, 2019 balance sheet. The carrying value,
including gross unrealized holding gain as other comprehensive income and fair value of held to marketable securities on September
30, 2019 and December 31, 2018 are as follows:
Carrying Value Gross Fair Value as of
Available-for-sale marketable securities:
U.S. Treasury Securities $ 47,410,114 $ 228,915 $ 47,639,029
Carrying Value as of December 31, 2018 Gross Fair Value as of
Available-for-sale marketable securities:
U.S. Treasury Securities $ 46,342,279 $ 27,179 $ 46,369,458 </t>
  </si>
  <si>
    <t>4. Public Offering</t>
  </si>
  <si>
    <t>Public Offering</t>
  </si>
  <si>
    <t>NOTE 4 — PUBLIC OFFERING On August 6, 2018, the Company sold 4,600,000
units at a price of $10.00 per Public Unit in the Public Offering. Each Public Unit consists of one ordinary share of the Company,
$0.0001 par value per share (the “Public Shares”), one warrant (the “Public Warrant”) entitling its holder
to purchase one-half of one Public Share at a price of $11.50 per whole share, and one right (the “Public Rights”).
Each Public Right entitles the holder to receive one-tenth (1/10) of an ordinary share upon consummation of an initial business
combination. In addition, the Company sold to Chardan, for $100, an option to purchase up to 220,000 units exercisable at $11.50
per unit pursuant to the Unit Purchase Option agreement, commencing on the later of the consummation of a business combination
and six months from the effective date of the Registration Statement. As of September 30, 2019, no options were exercised. The Company accounted for the unit purchase
option, inclusive of the receipt of $100 cash payment, as an expense of the IPO resulting in a charge directly to shareholders’
equity. The Company estimated the fair value of this unit purchase option to be approximately $653,400 (or $2.97 per Unit) using
the Black-Scholes option-pricing model. The fair value of the unit purchase option granted to the underwriters was estimated as
of the date of grant using the following assumptions: (1) expected volatility of 35%, (2) risk-free interest rate of 2.44% and
(3) expected life of five years. The option and such units purchased pursuant to the option, as well as the ordinary share underlying
such units, the rights included in such units, the ordinary share that is issuable for the rights included in such units, the warrants
included in such units, and the shares underlying such warrants, have been deemed compensation by FINRA and are therefore subject
to a 180-day lock-up pursuant to Rule 5110(g)(1) of FINRA’s NASDAQ Conduct Rules. Additionally, the option may not be sold,
transferred, assigned, pledged or hypothecated for a one-year period (including the foregoing 180-day period) following the date
of IPO except to any underwriter and selected dealer participating in the IPO and their bona fide officers or partners. Th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ordinary shares
at a price below its exercise price. If the Company does not complete its business
combination within the applicable time period described in Note 1, the Public Warrants and Public Rights will expire and be worthless.
Since the Company is not required to net cash settle the Rights and the Rights are convertible upon the consummation of an initial
business combination, the Management determined that the Rights are classified within shareholders’ equity as “ Additional
paid-in capital The Company paid an upfront underwriting
discount of $1,150,000 (2.5%) of the per unit offering price to the underwriter at the closing of the Public Offering, with an
additional fee of $1,840,000 (the “Deferred Discount”) of 4.0% of the gross offering proceeds payable upon the Company’s
completion of the business combination. The Deferred Discount will become payable to the underwriter from the amounts held in the
Trust Account solely in the event the Company completes its business combination. In the event that the Company does not close
the business combination, the underwriter has waived its right to receive the Deferred Discount. The underwriter is not entitled
to any interest accrued on the Deferred Discount. In addition, pursuant to our agreement with the underwriters, the amount of Deferred
Discount payable to Chardan will be reduced by $0.20 (2.0%) for each unit that is redeemed by shareholders in connection with a
business combination. On August 6, 2018, Chardan Capital Markets,
LLC acquired an option to purchase up to a total of 220,000 units at $11.50 per unit for $100. As of September 30, 2019, no options were
exercised.</t>
  </si>
  <si>
    <t>5. Private Placement</t>
  </si>
  <si>
    <t>Private Placement</t>
  </si>
  <si>
    <t>NOTE 5 – PRIVATE PLACEMENT Simultaneously with the closing of the
Public Offering, the Company consummated a private placement of (i) 200,000 Private Units, at $10.00 per unit, purchased by the
Sponsor. Simultaneously with the sale of the Over-Allotment
Units, the Company consummated a private placement of 15,000 Private Units, at $10.00 per unit, purchased by the Sponsor. The Private Units are identical to the
units sold in the initial public offering except that the private warrants will be non-redeemable and may be exercised on a cashless
basis.</t>
  </si>
  <si>
    <t>6. Related Party Transactions</t>
  </si>
  <si>
    <t>Related Party Transactions [Abstract]</t>
  </si>
  <si>
    <t>Related Party Transactions</t>
  </si>
  <si>
    <t>NOTE 6 – RELATED PARTY TRANSACTIONS Founder Shares In November 2017, the Company’s Initial
Shareholder, Norwich Investment Limited (“Norwich”), subscribed for an aggregate of 1,000 of Ordinary Shares (“Founder
Shares”) for an aggregate purchase price of $1, or approximately $0.0001 per share. In February 2018, the Company’s
Shareholder, Norwich subscribed for an aggregate of 1,150,000 of Ordinary Shares for an aggregate purchase price of $25,000, or
approximately $0.022 per share. Concurrently, in February 2018, the Company repurchased 1,000 ordinary shares at a consideration
of $1 or $0.0001 per share, from its Initial Shareholder. Related Party Payables At September 30, 2019 and December 31,
2018, the Company had related party payable to Initial Shareholder in the amount of $278,671 and $107,007, respectively. This payable
is unsecured, interest-free and has no fixed terms of repayment. Administrative Services Agreement The Company is obligated, commencing from
August 2, 2018, to pay Norwich, its Initial Shareholder, a monthly fee of $10,000 for general and administrative services. This
agreement will terminate upon completion of the Company’s initial business combination or the liquidation of the trust account
to public shareholders. Promissory Note Payable At September 30, 2019, the Company had
unsecured promissory note payable to Norwich Investment Limited in the aggregate principal amount of $460,000. This payable is
in exchange for Norwich depositing such amount into the Company’s trust account in order to extend the amount of time it
has made available to complete a business combination.</t>
  </si>
  <si>
    <t>7. Shareholders' Equity</t>
  </si>
  <si>
    <t>Equity [Abstract]</t>
  </si>
  <si>
    <t>Shareholders' Equity</t>
  </si>
  <si>
    <t xml:space="preserve">NOTE 7 – SHAREHOLDERS’ EQUITY Preferred shares The Company is authorized to issue 2,000,000
preferred shares at par $0.0001. There is no specific preferential right associated with this class of share at the time of this
filing. Ordinary shares The Company is authorized to issue 100,000,000
ordinary shares at par $0.0001. Holders of the Company’s ordinary shares are entitled to one vote for each share. On August 6, 2018, the Company issued 215,000
ordinary shares under the private placement of 215,000 private units at $10 per unit, to the Sponsor. As of September 30, 2019 and December 31,
2018, 2,048,677 and 1,987,165 ordinary shares issued and outstanding excluding 3,916,323 and 3,977,835 shares are subject to possible
conversion, respectively. Accumulated Other Comprehensive Income
The table below presents the changes in
accumulated other comprehensive income (“AOCI”), including the reclassification out of AOCI.
Available-for-sale securities
Balance as of January 1, 2018 $ –
Other comprehensive income before reclassifications 123,950
Amounts reclassified from AOCI into interest income –
Balance as of September 30, 2018 $ 123,950
Available-for-sale securities
Balance as of July 1, 2018 $ –
Other comprehensive income before reclassifications 123,950
Amounts reclassified from AOCI into interest income –
Balance as of September 30, 2018 $ 123,950
Available-for-sale securities
Balance as of January 1, 2019 $ 27,179
Other comprehensive income before reclassifications 808,605
Amounts reclassified from AOCI into interest income (606,869 )
Balance as of September 30, 2019 $ 228,915
Available-for-sale securities
Balance as of July 1, 2019 $ 246,264
Other comprehensive income before reclassifications 253,799
Amounts reclassified from AOCI into interest income (271,148 )
Balance as of September 30, 2019 $ 228,915 </t>
  </si>
  <si>
    <t>8. Commitments and Contingencies</t>
  </si>
  <si>
    <t>Commitments and Contingencies Disclosure [Abstract]</t>
  </si>
  <si>
    <t>Commitments and Contingencies</t>
  </si>
  <si>
    <t>NOTE 8 – COMMITMENTS AND CONTINGENCIES Deferred Underwriter Compensation The Company is committed to pay the Deferred
Discount of 4.0% of the gross offering proceeds, in the amount of $1,840,000 of the Public Offering, to the underwriter upon the
Company’s consummation of the business combination. The underwriter is not entitled to any interest accrued on the Deferred
Discount, and has waived its right to receive the Deferred Discount if the Company does not close a business combination. Pursuant
to our agreement with the underwriters, the amount of Deferred Discount payable to Chardan will be reduced by $0.20 (2.0%) for
each unit that is redeemed by shareholders in connection with a business combination. Registration Rights The holders of the Founder Shares, the
private warrants (and their underlying securities) and the warrants that may be issued upon conversion of the Working Capital Loans
(and their underlying securities) will be entitled to registration rights pursuant to a registration rights agreement signed prior
on the effective date of the IPO. The holders of a majority of these securities will be entitled to make up to two demands that
the Company register such securities. The holders of the majority of the Founder Shares can elect to exercise these registration
rights at any time commencing three months prior to the date on which these ordinary shares are to be released from escrow. The
holders of a majority of the private warrants and warrants issued in payment of Working Capital Loans made to the Company (or underlying
securities) can elect to exercise these registration rights at any time after the Company consummates a business combination. In
addition, the holders will have certain “piggy-back” registration rights with respect to registration statements filed
subsequent to the completion of a business combination. The Company will bear the expenses incurred in connection with the filing
of any such registration statements.</t>
  </si>
  <si>
    <t>9. Subsequent Events</t>
  </si>
  <si>
    <t>Subsequent Events [Abstract]</t>
  </si>
  <si>
    <t>Subsquent Events</t>
  </si>
  <si>
    <t>NOTE 9 – SUBSEQUENT EVENTS On October 25, 2019, the Company issued
unsecured promissory note in the aggregate principal amount of $460,000 to Norwich in exchange for Norwich depositing such amount
into the Company’s trust account in order to extend the amount of time it has available to complete a business combination.</t>
  </si>
  <si>
    <t>2. Significant Accounting Policies (Policies)</t>
  </si>
  <si>
    <t>Basis of Presentation</t>
  </si>
  <si>
    <t>Basis of presentation These accompanying financial statements
have been prepared in U.S. Dollars in conformity with generally accepted accounting principles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September
30, 2019 are not necessarily indicative of the results that may be expected for the fiscal year ending December 31, 2019. The information
included in this Form 10-Q should be read in conjunction with Management’s Discussion and Analysis, and the financial statements
and notes thereto included in the Company’s Form 10-K for the fiscal year ended December 31, 2018, filed with the SEC on
March 15, 2019.</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ash The Company considers all short-term investments
with an original maturity of three months or less when purchased to be cash equivalents. There were no cash equivalents as of September
30, 2019.</t>
  </si>
  <si>
    <t>Cash and Investments Held in Trust Account</t>
  </si>
  <si>
    <t>Cash and Investments Held in Trust
Account At September 30, 2019, the assets held
in the Trust Account are held in cash and US Treasury securities. The Company classifies marketable securities
as available-for-sale at the time of purchase and reevaluates such classification as of each balance sheet date. All marketable
securities are recorded at their estimated fair value. Unrealized gains and losses for available-for-sale securities are recorded
in other comprehensive income. The Company evaluates its investments to assess whether those with unrealized loss positions are
other than temporarily impaired. Impairments are considered other than temporary if they are related to deterioration in credit
risk or if it is likely the Company will sell the securities before the recovery of the cost basis. Realized gains and losses and
declines in value determined to be other than temporary are determined based on the specific identification method and are reported
in other income (expense), net in the statements of operations.</t>
  </si>
  <si>
    <t>Ordinary Shares Subject to Possible Redemption</t>
  </si>
  <si>
    <t>Ordinary Shares Subject to Possible
Redemption The Company accounts for its ordinary shares
subject to possible redemption in accordance with the guidance in ASC Topic 480 “ Distinguishing Liabilities from Equity</t>
  </si>
  <si>
    <t>Offering Costs The Company complies with the requirements
of the ASC 340-10-S99-1 and SEC Staff Accounting Bulletin (“SAB”) Topic 5A – “ Expenses of Offering</t>
  </si>
  <si>
    <t>Fair Value of Financial Instruments</t>
  </si>
  <si>
    <t>Fair Value of Financial Instruments
FASB ASC Topic 820 “ Fair Value
Measurements and Disclosur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 Fair Value Measurements and Disclosures The following table presents information
about the Company’s assets and liabilities that were measured at fair value on a recurring basis as of September 30, 2019,
and indicates the fair value hierarchy of the valuation techniques the Company utilized to determine such fair value.
September 30, Quoted Prices In Active Markets Significant Other Observable Inputs Significant Other Unobservable Inputs
Description (Unaudited) (Level 1) (Level 2) (Level 3)
Assets:
U.S. Treasury Securities held in Trust Account* $ 47,639,029 $ 47,639,029 $ – $ –
December 31, Quoted Prices In Active Markets Significant Other Observable Inputs Significant Other Unobservable Inputs
Description 2018 (Level 1) (Level 2) (Level 3)
Assets:
U.S. Treasury Securities held in Trust Account* $ 46,369,458 $ 46,369,458 $ – $ – *included in cash and investments held
in trust account on the Company’s balance sheet.</t>
  </si>
  <si>
    <t>Concentration of Credit Risk</t>
  </si>
  <si>
    <t>Concentration of Credit Risk Financial instruments that potentially
subject the Company to concentration of credit risk consist of cash and trust accounts in a financial institution which, at times
may exceed the Federal depository insurance coverage of $250,000. The Company has not experienced losses on these accounts and
management believes the Company is not exposed to significant risks on such accounts.</t>
  </si>
  <si>
    <t>Income Taxes The Company accounts for income taxes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Net loss per share</t>
  </si>
  <si>
    <t>Net Loss Per Share The Company calculates net loss per share
in accordance with ASC Topic 260, “ Earnings per Share</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si>
  <si>
    <t>Recent accounting pronouncements</t>
  </si>
  <si>
    <t>Recent accounting pronouncements The Company has considered all new accounting
pronouncements and has concluded that there are no new pronouncements that may have a material impact on the results of operations,
financial condition, or cash flows, based on the current information.</t>
  </si>
  <si>
    <t>2. Significant Accounting Policies (Tables)</t>
  </si>
  <si>
    <t>Fair value on a recurring basis</t>
  </si>
  <si>
    <t xml:space="preserve">September 30, Quoted Prices In Active Markets Significant Other Observable Inputs Significant Other Unobservable Inputs
Description (Unaudited) (Level 1) (Level 2) (Level 3)
Assets:
U.S. Treasury Securities held in Trust Account* $ 47,639,029 $ 47,639,029 $ – $ –
December 31, Quoted Prices In Active Markets Significant Other Observable Inputs Significant Other Unobservable Inputs
Description 2018 (Level 1) (Level 2) (Level 3)
Assets:
U.S. Treasury Securities held in Trust Account* $ 46,369,458 $ 46,369,458 $ – $ – *included in cash and investments held
in trust account on the Company’s balance sheet. </t>
  </si>
  <si>
    <t>3. Cash and Investment Held in Trust Account (Tables)</t>
  </si>
  <si>
    <t>Cash and investment held in trust</t>
  </si>
  <si>
    <t xml:space="preserve">Carrying Value Gross Fair Value as of
Available-for-sale marketable securities:
U.S. Treasury Securities $ 47,410,114 $ 228,915 $ 47,639,029
Carrying Value as of December 31, 2018 Gross Fair Value as of
Available-for-sale marketable securities:
U.S. Treasury Securities $ 46,342,279 $ 27,179 $ 46,369,458 </t>
  </si>
  <si>
    <t>7. Shareholders' Equity (Tables)</t>
  </si>
  <si>
    <t>Accumulated other comprehensive income (loss)</t>
  </si>
  <si>
    <t xml:space="preserve">Available-for-sale securities
Balance as of January 1, 2018 $ –
Other comprehensive income before reclassifications 123,950
Amounts reclassified from AOCI into interest income –
Balance as of September 30, 2018 $ 123,950
Available-for-sale securities
Balance as of July 1, 2018 $ –
Other comprehensive income before reclassifications 123,950
Amounts reclassified from AOCI into interest income –
Balance as of September 30, 2018 $ 123,950
Available-for-sale securities
Balance as of January 1, 2019 $ 27,179
Other comprehensive income before reclassifications 808,605
Amounts reclassified from AOCI into interest income (606,869 )
Balance as of September 30, 2019 $ 228,915
Available-for-sale securities
Balance as of July 1, 2019 $ 246,264
Other comprehensive income before reclassifications 253,799
Amounts reclassified from AOCI into interest income (271,148 )
Balance as of September 30, 2019 $ 228,915 </t>
  </si>
  <si>
    <t>1. Organization and Business Background (Details Narrative) - USD ($)</t>
  </si>
  <si>
    <t>7 Months Ended</t>
  </si>
  <si>
    <t>Aug. 06, 2018</t>
  </si>
  <si>
    <t>Proceeds from sale of equity</t>
  </si>
  <si>
    <t>Deferred underwriting commissions</t>
  </si>
  <si>
    <t>I P O [Member]</t>
  </si>
  <si>
    <t>Unit description</t>
  </si>
  <si>
    <t>Each Unit consists of one ordinary share and one warrant</t>
  </si>
  <si>
    <t>I P O [Member] | Chardan Capital Markets [Member]</t>
  </si>
  <si>
    <t>Units issued</t>
  </si>
  <si>
    <t>Price per unit</t>
  </si>
  <si>
    <t>I P O [Member] | Public Units [Member]</t>
  </si>
  <si>
    <t>2. Significant Accounting Policies (Details) - Fair Value Measurements Recurring [Member] - US Treasury Securities [Member] - USD ($)</t>
  </si>
  <si>
    <t>US Treasury Securities held in Trust Account</t>
  </si>
  <si>
    <t>Fair Value Inputs Level 1 [Member]</t>
  </si>
  <si>
    <t>Fair Value Inputs Level 2 [Member]</t>
  </si>
  <si>
    <t>Fair Value Inputs Level 3 [Member]</t>
  </si>
  <si>
    <t>2. Significant Accounting Policies (Details Narrative) - USD ($)</t>
  </si>
  <si>
    <t>Cash equivalents</t>
  </si>
  <si>
    <t>Stock Rights [Member]</t>
  </si>
  <si>
    <t>Possible antidilutive shares</t>
  </si>
  <si>
    <t>3. Cash and Investment Held in Trust Account (Details) - US Treasury Securities [Member] - USD ($)</t>
  </si>
  <si>
    <t>12 Months Ended</t>
  </si>
  <si>
    <t>Available-for-sale marketable securities carrying value</t>
  </si>
  <si>
    <t>Available-for-sale marketable securities gross unrealized holding gain</t>
  </si>
  <si>
    <t>Available-for-sale marketable securities fair value</t>
  </si>
  <si>
    <t>3. Cash and Investment Held in Trust Account (Details Narrative) - USD ($)</t>
  </si>
  <si>
    <t>Cash and investments held in trust</t>
  </si>
  <si>
    <t>US Treasury Securities [Member]</t>
  </si>
  <si>
    <t>Cash [Member]</t>
  </si>
  <si>
    <t>4. Public Offering (Details Narrative) - USD ($)</t>
  </si>
  <si>
    <t>Payment of underwriting discount</t>
  </si>
  <si>
    <t>Deferred discount</t>
  </si>
  <si>
    <t>Fair value of unit purchase option</t>
  </si>
  <si>
    <t>5. Private Placement (Details Narrative) - Private Placement [Member]</t>
  </si>
  <si>
    <t>Aug. 06, 2018$ / sharesshares</t>
  </si>
  <si>
    <t>Units issued | shares</t>
  </si>
  <si>
    <t>Price per unit | $ / shares</t>
  </si>
  <si>
    <t>Over Allotment Units [Member]</t>
  </si>
  <si>
    <t>6. Related Party Transactions (Details Narrative) - USD ($)</t>
  </si>
  <si>
    <t>Norwich Investment Limited [Member]</t>
  </si>
  <si>
    <t>Initial Shareholder [Member]</t>
  </si>
  <si>
    <t>Due to related party</t>
  </si>
  <si>
    <t>7. Shareholders' Equity (Details) - USD ($)</t>
  </si>
  <si>
    <t>Accumulated other comprehensive income, beginning balance</t>
  </si>
  <si>
    <t>Other comprehensive income before reclassifications</t>
  </si>
  <si>
    <t>Amounts reclassified from AOCI into interest income</t>
  </si>
  <si>
    <t>Accumulated other comprehensive income, ending balance</t>
  </si>
  <si>
    <t>7. Shareholders' Equity (Details Narrative) - shares</t>
  </si>
  <si>
    <t>Private Placement [Member] | Sponsor [Member]</t>
  </si>
  <si>
    <t>Stock issued new, shares</t>
  </si>
  <si>
    <t>8. Commitments and Contingencies (Details Narrative) - USD ($)</t>
  </si>
  <si>
    <t>Deferred discount percentage</t>
  </si>
  <si>
    <t>4.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5965000</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4</v>
      </c>
    </row>
    <row r="18" spans="1:3">
      <c r="A18" s="4" t="s">
        <v>30</v>
      </c>
      <c r="B18" s="4" t="s">
        <v>31</v>
      </c>
    </row>
    <row r="19" spans="1:3">
      <c r="A19" s="4" t="s">
        <v>32</v>
      </c>
      <c r="B19" s="4" t="s">
        <v>33</v>
      </c>
    </row>
    <row r="20" spans="1:3">
      <c r="A20" s="4" t="s">
        <v>34</v>
      </c>
      <c r="B20"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2</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65</v>
      </c>
    </row>
    <row r="4" spans="1:2">
      <c r="A4" s="4" t="s">
        <v>195</v>
      </c>
      <c r="B4" s="4" t="s">
        <v>196</v>
      </c>
    </row>
    <row r="5" spans="1:2">
      <c r="A5" s="4" t="s">
        <v>197</v>
      </c>
      <c r="B5" s="4" t="s">
        <v>198</v>
      </c>
    </row>
    <row r="6" spans="1:2">
      <c r="A6" s="4" t="s">
        <v>39</v>
      </c>
      <c r="B6" s="4" t="s">
        <v>199</v>
      </c>
    </row>
    <row r="7" spans="1:2">
      <c r="A7" s="4" t="s">
        <v>200</v>
      </c>
      <c r="B7" s="4" t="s">
        <v>201</v>
      </c>
    </row>
    <row r="8" spans="1:2">
      <c r="A8" s="4" t="s">
        <v>202</v>
      </c>
      <c r="B8" s="4" t="s">
        <v>203</v>
      </c>
    </row>
    <row r="9" spans="1:2">
      <c r="A9" s="4" t="s">
        <v>102</v>
      </c>
      <c r="B9" s="4" t="s">
        <v>204</v>
      </c>
    </row>
    <row r="10" spans="1:2">
      <c r="A10" s="4" t="s">
        <v>205</v>
      </c>
      <c r="B10" s="4" t="s">
        <v>206</v>
      </c>
    </row>
    <row r="11" spans="1:2">
      <c r="A11" s="4" t="s">
        <v>207</v>
      </c>
      <c r="B11" s="4" t="s">
        <v>208</v>
      </c>
    </row>
    <row r="12" spans="1:2">
      <c r="A12" s="4" t="s">
        <v>83</v>
      </c>
      <c r="B12" s="4" t="s">
        <v>209</v>
      </c>
    </row>
    <row r="13" spans="1:2">
      <c r="A13" s="4" t="s">
        <v>210</v>
      </c>
      <c r="B13" s="4" t="s">
        <v>211</v>
      </c>
    </row>
    <row r="14" spans="1:2">
      <c r="A14" s="4" t="s">
        <v>212</v>
      </c>
      <c r="B14" s="4" t="s">
        <v>213</v>
      </c>
    </row>
    <row r="15" spans="1:2">
      <c r="A15" s="4" t="s">
        <v>214</v>
      </c>
      <c r="B15"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165</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6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183</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48225</v>
      </c>
      <c r="C3" s="6" t="n">
        <v>743783</v>
      </c>
    </row>
    <row r="4" spans="1:3">
      <c r="A4" s="4" t="s">
        <v>40</v>
      </c>
      <c r="B4" s="5" t="n">
        <v>63382</v>
      </c>
      <c r="C4" s="5" t="n">
        <v>46693</v>
      </c>
    </row>
    <row r="5" spans="1:3">
      <c r="A5" s="4" t="s">
        <v>41</v>
      </c>
      <c r="B5" s="5" t="n">
        <v>511607</v>
      </c>
      <c r="C5" s="5" t="n">
        <v>790476</v>
      </c>
    </row>
    <row r="6" spans="1:3">
      <c r="A6" s="4" t="s">
        <v>42</v>
      </c>
      <c r="B6" s="5" t="n">
        <v>47639323</v>
      </c>
      <c r="C6" s="5" t="n">
        <v>46370520</v>
      </c>
    </row>
    <row r="7" spans="1:3">
      <c r="A7" s="4" t="s">
        <v>43</v>
      </c>
      <c r="B7" s="5" t="n">
        <v>48150930</v>
      </c>
      <c r="C7" s="5" t="n">
        <v>47160996</v>
      </c>
    </row>
    <row r="8" spans="1:3">
      <c r="A8" s="3" t="s">
        <v>44</v>
      </c>
    </row>
    <row r="9" spans="1:3">
      <c r="A9" s="4" t="s">
        <v>45</v>
      </c>
      <c r="B9" s="5" t="n">
        <v>13352</v>
      </c>
      <c r="C9" s="5" t="n">
        <v>115233</v>
      </c>
    </row>
    <row r="10" spans="1:3">
      <c r="A10" s="4" t="s">
        <v>46</v>
      </c>
      <c r="B10" s="5" t="n">
        <v>460000</v>
      </c>
      <c r="C10" s="5" t="n">
        <v>0</v>
      </c>
    </row>
    <row r="11" spans="1:3">
      <c r="A11" s="4" t="s">
        <v>47</v>
      </c>
      <c r="B11" s="5" t="n">
        <v>278671</v>
      </c>
      <c r="C11" s="5" t="n">
        <v>107007</v>
      </c>
    </row>
    <row r="12" spans="1:3">
      <c r="A12" s="4" t="s">
        <v>48</v>
      </c>
      <c r="B12" s="5" t="n">
        <v>752023</v>
      </c>
      <c r="C12" s="5" t="n">
        <v>222240</v>
      </c>
    </row>
    <row r="13" spans="1:3">
      <c r="A13" s="4" t="s">
        <v>49</v>
      </c>
      <c r="B13" s="5" t="n">
        <v>1840000</v>
      </c>
      <c r="C13" s="5" t="n">
        <v>1840000</v>
      </c>
    </row>
    <row r="14" spans="1:3">
      <c r="A14" s="4" t="s">
        <v>50</v>
      </c>
      <c r="B14" s="5" t="n">
        <v>2592023</v>
      </c>
      <c r="C14" s="5" t="n">
        <v>2062240</v>
      </c>
    </row>
    <row r="15" spans="1:3">
      <c r="A15" s="4" t="s">
        <v>51</v>
      </c>
      <c r="B15" s="4" t="s">
        <v>52</v>
      </c>
      <c r="C15" s="4" t="s">
        <v>52</v>
      </c>
    </row>
    <row r="16" spans="1:3">
      <c r="A16" s="4" t="s">
        <v>53</v>
      </c>
      <c r="B16" s="5" t="n">
        <v>40558906</v>
      </c>
      <c r="C16" s="5" t="n">
        <v>40098755</v>
      </c>
    </row>
    <row r="17" spans="1:3">
      <c r="A17" s="3" t="s">
        <v>54</v>
      </c>
    </row>
    <row r="18" spans="1:3">
      <c r="A18" s="4" t="s">
        <v>55</v>
      </c>
      <c r="B18" s="5" t="n">
        <v>0</v>
      </c>
      <c r="C18" s="5" t="n">
        <v>0</v>
      </c>
    </row>
    <row r="19" spans="1:3">
      <c r="A19" s="4" t="s">
        <v>56</v>
      </c>
      <c r="B19" s="5" t="n">
        <v>205</v>
      </c>
      <c r="C19" s="5" t="n">
        <v>199</v>
      </c>
    </row>
    <row r="20" spans="1:3">
      <c r="A20" s="4" t="s">
        <v>57</v>
      </c>
      <c r="B20" s="5" t="n">
        <v>4495424</v>
      </c>
      <c r="C20" s="5" t="n">
        <v>4955581</v>
      </c>
    </row>
    <row r="21" spans="1:3">
      <c r="A21" s="4" t="s">
        <v>58</v>
      </c>
      <c r="B21" s="5" t="n">
        <v>228915</v>
      </c>
      <c r="C21" s="5" t="n">
        <v>27179</v>
      </c>
    </row>
    <row r="22" spans="1:3">
      <c r="A22" s="4" t="s">
        <v>59</v>
      </c>
      <c r="B22" s="5" t="n">
        <v>275457</v>
      </c>
      <c r="C22" s="5" t="n">
        <v>17042</v>
      </c>
    </row>
    <row r="23" spans="1:3">
      <c r="A23" s="4" t="s">
        <v>60</v>
      </c>
      <c r="B23" s="5" t="n">
        <v>5000001</v>
      </c>
      <c r="C23" s="5" t="n">
        <v>5000001</v>
      </c>
    </row>
    <row r="24" spans="1:3">
      <c r="A24" s="4" t="s">
        <v>61</v>
      </c>
      <c r="B24" s="6" t="n">
        <v>48150930</v>
      </c>
      <c r="C24" s="6" t="n">
        <v>471609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57"/>
    <col customWidth="1" max="3" min="3" width="15"/>
    <col customWidth="1" max="4" min="4" width="14"/>
    <col customWidth="1" max="5" min="5" width="14"/>
  </cols>
  <sheetData>
    <row r="1" spans="1:5">
      <c r="A1" s="1" t="s">
        <v>225</v>
      </c>
      <c r="B1" s="2" t="s">
        <v>226</v>
      </c>
      <c r="C1" s="2" t="s">
        <v>1</v>
      </c>
    </row>
    <row r="2" spans="1:5">
      <c r="B2" s="2" t="s">
        <v>227</v>
      </c>
      <c r="C2" s="2" t="s">
        <v>2</v>
      </c>
      <c r="D2" s="2" t="s">
        <v>76</v>
      </c>
      <c r="E2" s="2" t="s">
        <v>37</v>
      </c>
    </row>
    <row r="3" spans="1:5">
      <c r="A3" s="4" t="s">
        <v>228</v>
      </c>
      <c r="C3" s="6" t="n">
        <v>0</v>
      </c>
      <c r="D3" s="6" t="n">
        <v>-46000000</v>
      </c>
    </row>
    <row r="4" spans="1:5">
      <c r="A4" s="4" t="s">
        <v>229</v>
      </c>
      <c r="C4" s="6" t="n">
        <v>1840000</v>
      </c>
      <c r="E4" s="6" t="n">
        <v>1840000</v>
      </c>
    </row>
    <row r="5" spans="1:5">
      <c r="A5" s="4" t="s">
        <v>230</v>
      </c>
    </row>
    <row r="6" spans="1:5">
      <c r="A6" s="4" t="s">
        <v>231</v>
      </c>
      <c r="B6" s="4" t="s">
        <v>232</v>
      </c>
    </row>
    <row r="7" spans="1:5">
      <c r="A7" s="4" t="s">
        <v>228</v>
      </c>
      <c r="B7" s="6" t="n">
        <v>46000000</v>
      </c>
    </row>
    <row r="8" spans="1:5">
      <c r="A8" s="4" t="s">
        <v>229</v>
      </c>
      <c r="B8" s="6" t="n">
        <v>1840000</v>
      </c>
    </row>
    <row r="9" spans="1:5">
      <c r="A9" s="4" t="s">
        <v>233</v>
      </c>
    </row>
    <row r="10" spans="1:5">
      <c r="A10" s="4" t="s">
        <v>234</v>
      </c>
      <c r="B10" s="5" t="n">
        <v>220000</v>
      </c>
    </row>
    <row r="11" spans="1:5">
      <c r="A11" s="4" t="s">
        <v>235</v>
      </c>
      <c r="B11" s="9" t="n">
        <v>11.5</v>
      </c>
    </row>
    <row r="12" spans="1:5">
      <c r="A12" s="4" t="s">
        <v>228</v>
      </c>
      <c r="B12" s="6" t="n">
        <v>100</v>
      </c>
    </row>
    <row r="13" spans="1:5">
      <c r="A13" s="4" t="s">
        <v>236</v>
      </c>
    </row>
    <row r="14" spans="1:5">
      <c r="A14" s="4" t="s">
        <v>234</v>
      </c>
      <c r="B14" s="5" t="n">
        <v>4600000</v>
      </c>
    </row>
    <row r="15" spans="1:5">
      <c r="A15" s="4" t="s">
        <v>235</v>
      </c>
      <c r="B15" s="8" t="n">
        <v>10.11</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37</v>
      </c>
    </row>
    <row r="2" spans="1:3">
      <c r="A2" s="4" t="s">
        <v>238</v>
      </c>
      <c r="B2" s="6" t="n">
        <v>46925116</v>
      </c>
      <c r="C2" s="6" t="n">
        <v>46369458</v>
      </c>
    </row>
    <row r="3" spans="1:3">
      <c r="A3" s="4" t="s">
        <v>239</v>
      </c>
    </row>
    <row r="4" spans="1:3">
      <c r="A4" s="4" t="s">
        <v>238</v>
      </c>
      <c r="B4" s="5" t="n">
        <v>46925116</v>
      </c>
      <c r="C4" s="5" t="n">
        <v>46369458</v>
      </c>
    </row>
    <row r="5" spans="1:3">
      <c r="A5" s="4" t="s">
        <v>240</v>
      </c>
    </row>
    <row r="6" spans="1:3">
      <c r="A6" s="4" t="s">
        <v>238</v>
      </c>
      <c r="B6" s="5" t="n">
        <v>0</v>
      </c>
      <c r="C6" s="5" t="n">
        <v>0</v>
      </c>
    </row>
    <row r="7" spans="1:3">
      <c r="A7" s="4" t="s">
        <v>241</v>
      </c>
    </row>
    <row r="8" spans="1:3">
      <c r="A8" s="4" t="s">
        <v>238</v>
      </c>
      <c r="B8" s="6" t="n">
        <v>0</v>
      </c>
      <c r="C8" s="6"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42</v>
      </c>
      <c r="B1" s="2" t="s">
        <v>1</v>
      </c>
    </row>
    <row r="2" spans="1:3">
      <c r="B2" s="2" t="s">
        <v>2</v>
      </c>
      <c r="C2" s="2" t="s">
        <v>37</v>
      </c>
    </row>
    <row r="3" spans="1:3">
      <c r="A3" s="4" t="s">
        <v>243</v>
      </c>
      <c r="B3" s="6" t="n">
        <v>0</v>
      </c>
      <c r="C3" s="6" t="n">
        <v>0</v>
      </c>
    </row>
    <row r="4" spans="1:3">
      <c r="A4" s="4" t="s">
        <v>72</v>
      </c>
      <c r="B4" s="5" t="n">
        <v>3916323</v>
      </c>
      <c r="C4" s="5" t="n">
        <v>3977835</v>
      </c>
    </row>
    <row r="5" spans="1:3">
      <c r="A5" s="4" t="s">
        <v>244</v>
      </c>
    </row>
    <row r="6" spans="1:3">
      <c r="A6" s="4" t="s">
        <v>245</v>
      </c>
      <c r="B6" s="5" t="n">
        <v>22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6</v>
      </c>
      <c r="B1" s="2" t="s">
        <v>1</v>
      </c>
      <c r="C1" s="2" t="s">
        <v>247</v>
      </c>
    </row>
    <row r="2" spans="1:3">
      <c r="B2" s="2" t="s">
        <v>2</v>
      </c>
      <c r="C2" s="2" t="s">
        <v>37</v>
      </c>
    </row>
    <row r="3" spans="1:3">
      <c r="A3" s="4" t="s">
        <v>248</v>
      </c>
      <c r="B3" s="6" t="n">
        <v>47410114</v>
      </c>
      <c r="C3" s="6" t="n">
        <v>46342279</v>
      </c>
    </row>
    <row r="4" spans="1:3">
      <c r="A4" s="4" t="s">
        <v>249</v>
      </c>
      <c r="B4" s="5" t="n">
        <v>228915</v>
      </c>
      <c r="C4" s="5" t="n">
        <v>27179</v>
      </c>
    </row>
    <row r="5" spans="1:3">
      <c r="A5" s="4" t="s">
        <v>250</v>
      </c>
      <c r="B5" s="6" t="n">
        <v>47639029</v>
      </c>
      <c r="C5" s="6" t="n">
        <v>463694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51</v>
      </c>
      <c r="B1" s="2" t="s">
        <v>2</v>
      </c>
      <c r="C1" s="2" t="s">
        <v>37</v>
      </c>
    </row>
    <row r="2" spans="1:3">
      <c r="A2" s="4" t="s">
        <v>252</v>
      </c>
      <c r="B2" s="6" t="n">
        <v>47639323</v>
      </c>
      <c r="C2" s="6" t="n">
        <v>46370520</v>
      </c>
    </row>
    <row r="3" spans="1:3">
      <c r="A3" s="4" t="s">
        <v>253</v>
      </c>
    </row>
    <row r="4" spans="1:3">
      <c r="A4" s="4" t="s">
        <v>252</v>
      </c>
      <c r="B4" s="5" t="n">
        <v>47639029</v>
      </c>
      <c r="C4" s="5" t="n">
        <v>46369458</v>
      </c>
    </row>
    <row r="5" spans="1:3">
      <c r="A5" s="4" t="s">
        <v>254</v>
      </c>
    </row>
    <row r="6" spans="1:3">
      <c r="A6" s="4" t="s">
        <v>252</v>
      </c>
      <c r="B6" s="6" t="n">
        <v>294</v>
      </c>
      <c r="C6" s="6" t="n">
        <v>106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0"/>
    <col customWidth="1" max="2" min="2" width="57"/>
    <col customWidth="1" max="3" min="3" width="15"/>
    <col customWidth="1" max="4" min="4" width="14"/>
  </cols>
  <sheetData>
    <row r="1" spans="1:4">
      <c r="A1" s="1" t="s">
        <v>255</v>
      </c>
      <c r="B1" s="2" t="s">
        <v>226</v>
      </c>
      <c r="C1" s="2" t="s">
        <v>1</v>
      </c>
    </row>
    <row r="2" spans="1:4">
      <c r="B2" s="2" t="s">
        <v>227</v>
      </c>
      <c r="C2" s="2" t="s">
        <v>2</v>
      </c>
      <c r="D2" s="2" t="s">
        <v>76</v>
      </c>
    </row>
    <row r="3" spans="1:4">
      <c r="A3" s="4" t="s">
        <v>228</v>
      </c>
      <c r="C3" s="6" t="n">
        <v>0</v>
      </c>
      <c r="D3" s="6" t="n">
        <v>-46000000</v>
      </c>
    </row>
    <row r="4" spans="1:4">
      <c r="A4" s="4" t="s">
        <v>256</v>
      </c>
      <c r="C4" s="6" t="n">
        <v>0</v>
      </c>
      <c r="D4" s="6" t="n">
        <v>1225845</v>
      </c>
    </row>
    <row r="5" spans="1:4">
      <c r="A5" s="4" t="s">
        <v>230</v>
      </c>
    </row>
    <row r="6" spans="1:4">
      <c r="A6" s="4" t="s">
        <v>231</v>
      </c>
      <c r="B6" s="4" t="s">
        <v>232</v>
      </c>
    </row>
    <row r="7" spans="1:4">
      <c r="A7" s="4" t="s">
        <v>228</v>
      </c>
      <c r="B7" s="6" t="n">
        <v>46000000</v>
      </c>
    </row>
    <row r="8" spans="1:4">
      <c r="A8" s="4" t="s">
        <v>256</v>
      </c>
      <c r="B8" s="5" t="n">
        <v>1150000</v>
      </c>
    </row>
    <row r="9" spans="1:4">
      <c r="A9" s="4" t="s">
        <v>257</v>
      </c>
      <c r="B9" s="6" t="n">
        <v>1840000</v>
      </c>
    </row>
    <row r="10" spans="1:4">
      <c r="A10" s="4" t="s">
        <v>233</v>
      </c>
    </row>
    <row r="11" spans="1:4">
      <c r="A11" s="4" t="s">
        <v>234</v>
      </c>
      <c r="B11" s="5" t="n">
        <v>220000</v>
      </c>
    </row>
    <row r="12" spans="1:4">
      <c r="A12" s="4" t="s">
        <v>235</v>
      </c>
      <c r="B12" s="9" t="n">
        <v>11.5</v>
      </c>
    </row>
    <row r="13" spans="1:4">
      <c r="A13" s="4" t="s">
        <v>228</v>
      </c>
      <c r="B13" s="6" t="n">
        <v>100</v>
      </c>
    </row>
    <row r="14" spans="1:4">
      <c r="A14" s="4" t="s">
        <v>236</v>
      </c>
    </row>
    <row r="15" spans="1:4">
      <c r="A15" s="4" t="s">
        <v>234</v>
      </c>
      <c r="B15" s="5" t="n">
        <v>4600000</v>
      </c>
    </row>
    <row r="16" spans="1:4">
      <c r="A16" s="4" t="s">
        <v>235</v>
      </c>
      <c r="B16" s="8" t="n">
        <v>10.11</v>
      </c>
    </row>
    <row r="17" spans="1:4">
      <c r="A17" s="4" t="s">
        <v>258</v>
      </c>
      <c r="B17" s="6" t="n">
        <v>6534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30"/>
  </cols>
  <sheetData>
    <row r="1" spans="1:2">
      <c r="A1" s="1" t="s">
        <v>259</v>
      </c>
      <c r="B1" s="2" t="s">
        <v>226</v>
      </c>
    </row>
    <row r="2" spans="1:2">
      <c r="B2" s="2" t="s">
        <v>260</v>
      </c>
    </row>
    <row r="3" spans="1:2">
      <c r="A3" s="4" t="s">
        <v>230</v>
      </c>
    </row>
    <row r="4" spans="1:2">
      <c r="A4" s="4" t="s">
        <v>261</v>
      </c>
      <c r="B4" s="5" t="n">
        <v>200000</v>
      </c>
    </row>
    <row r="5" spans="1:2">
      <c r="A5" s="4" t="s">
        <v>262</v>
      </c>
      <c r="B5" s="6" t="n">
        <v>10</v>
      </c>
    </row>
    <row r="6" spans="1:2">
      <c r="A6" s="4" t="s">
        <v>263</v>
      </c>
    </row>
    <row r="7" spans="1:2">
      <c r="A7" s="4" t="s">
        <v>261</v>
      </c>
      <c r="B7" s="5" t="n">
        <v>15000</v>
      </c>
    </row>
    <row r="8" spans="1:2">
      <c r="A8" s="4" t="s">
        <v>262</v>
      </c>
      <c r="B8" s="6" t="n">
        <v>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64</v>
      </c>
      <c r="B1" s="2" t="s">
        <v>2</v>
      </c>
      <c r="C1" s="2" t="s">
        <v>37</v>
      </c>
    </row>
    <row r="2" spans="1:3">
      <c r="A2" s="4" t="s">
        <v>46</v>
      </c>
      <c r="B2" s="6" t="n">
        <v>460000</v>
      </c>
      <c r="C2" s="6" t="n">
        <v>0</v>
      </c>
    </row>
    <row r="3" spans="1:3">
      <c r="A3" s="4" t="s">
        <v>265</v>
      </c>
    </row>
    <row r="4" spans="1:3">
      <c r="A4" s="4" t="s">
        <v>46</v>
      </c>
      <c r="B4" s="5" t="n">
        <v>460000</v>
      </c>
    </row>
    <row r="5" spans="1:3">
      <c r="A5" s="4" t="s">
        <v>266</v>
      </c>
    </row>
    <row r="6" spans="1:3">
      <c r="A6" s="4" t="s">
        <v>267</v>
      </c>
      <c r="B6" s="6" t="n">
        <v>278671</v>
      </c>
      <c r="C6" s="6" t="n">
        <v>10700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68</v>
      </c>
      <c r="B1" s="2" t="s">
        <v>75</v>
      </c>
      <c r="D1" s="2" t="s">
        <v>1</v>
      </c>
    </row>
    <row r="2" spans="1:5">
      <c r="B2" s="2" t="s">
        <v>2</v>
      </c>
      <c r="C2" s="2" t="s">
        <v>76</v>
      </c>
      <c r="D2" s="2" t="s">
        <v>2</v>
      </c>
      <c r="E2" s="2" t="s">
        <v>76</v>
      </c>
    </row>
    <row r="3" spans="1:5">
      <c r="A3" s="3" t="s">
        <v>183</v>
      </c>
    </row>
    <row r="4" spans="1:5">
      <c r="A4" s="4" t="s">
        <v>269</v>
      </c>
      <c r="B4" s="6" t="n">
        <v>246264</v>
      </c>
      <c r="C4" s="6" t="n">
        <v>0</v>
      </c>
      <c r="D4" s="6" t="n">
        <v>27179</v>
      </c>
      <c r="E4" s="6" t="n">
        <v>0</v>
      </c>
    </row>
    <row r="5" spans="1:5">
      <c r="A5" s="4" t="s">
        <v>270</v>
      </c>
      <c r="B5" s="5" t="n">
        <v>253799</v>
      </c>
      <c r="C5" s="5" t="n">
        <v>123950</v>
      </c>
      <c r="D5" s="5" t="n">
        <v>808605</v>
      </c>
      <c r="E5" s="5" t="n">
        <v>123950</v>
      </c>
    </row>
    <row r="6" spans="1:5">
      <c r="A6" s="4" t="s">
        <v>271</v>
      </c>
      <c r="B6" s="5" t="n">
        <v>-271148</v>
      </c>
      <c r="C6" s="5" t="n">
        <v>0</v>
      </c>
      <c r="D6" s="5" t="n">
        <v>-606869</v>
      </c>
      <c r="E6" s="5" t="n">
        <v>0</v>
      </c>
    </row>
    <row r="7" spans="1:5">
      <c r="A7" s="4" t="s">
        <v>272</v>
      </c>
      <c r="B7" s="6" t="n">
        <v>228915</v>
      </c>
      <c r="C7" s="6" t="n">
        <v>123950</v>
      </c>
      <c r="D7" s="6" t="n">
        <v>228915</v>
      </c>
      <c r="E7" s="6" t="n">
        <v>12395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273</v>
      </c>
      <c r="B1" s="2" t="s">
        <v>226</v>
      </c>
    </row>
    <row r="2" spans="1:4">
      <c r="B2" s="2" t="s">
        <v>227</v>
      </c>
      <c r="C2" s="2" t="s">
        <v>2</v>
      </c>
      <c r="D2" s="2" t="s">
        <v>37</v>
      </c>
    </row>
    <row r="3" spans="1:4">
      <c r="A3" s="4" t="s">
        <v>70</v>
      </c>
      <c r="C3" s="5" t="n">
        <v>2048677</v>
      </c>
      <c r="D3" s="5" t="n">
        <v>1987165</v>
      </c>
    </row>
    <row r="4" spans="1:4">
      <c r="A4" s="4" t="s">
        <v>72</v>
      </c>
      <c r="C4" s="5" t="n">
        <v>3916323</v>
      </c>
      <c r="D4" s="5" t="n">
        <v>3977835</v>
      </c>
    </row>
    <row r="5" spans="1:4">
      <c r="A5" s="4" t="s">
        <v>274</v>
      </c>
    </row>
    <row r="6" spans="1:4">
      <c r="A6" s="4" t="s">
        <v>275</v>
      </c>
      <c r="B6" s="5" t="n">
        <v>21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v>
      </c>
      <c r="B1" s="2" t="s">
        <v>2</v>
      </c>
      <c r="C1" s="2" t="s">
        <v>37</v>
      </c>
    </row>
    <row r="2" spans="1:3">
      <c r="A2" s="3" t="s">
        <v>63</v>
      </c>
    </row>
    <row r="3" spans="1:3">
      <c r="A3" s="4" t="s">
        <v>64</v>
      </c>
      <c r="B3" s="7" t="n">
        <v>0.0001</v>
      </c>
      <c r="C3" s="7" t="n">
        <v>0.0001</v>
      </c>
    </row>
    <row r="4" spans="1:3">
      <c r="A4" s="4" t="s">
        <v>65</v>
      </c>
      <c r="B4" s="5" t="n">
        <v>2000000</v>
      </c>
      <c r="C4" s="5" t="n">
        <v>2000000</v>
      </c>
    </row>
    <row r="5" spans="1:3">
      <c r="A5" s="4" t="s">
        <v>66</v>
      </c>
      <c r="B5" s="5" t="n">
        <v>0</v>
      </c>
      <c r="C5" s="5" t="n">
        <v>0</v>
      </c>
    </row>
    <row r="6" spans="1:3">
      <c r="A6" s="4" t="s">
        <v>67</v>
      </c>
      <c r="B6" s="5" t="n">
        <v>0</v>
      </c>
      <c r="C6" s="5" t="n">
        <v>0</v>
      </c>
    </row>
    <row r="7" spans="1:3">
      <c r="A7" s="4" t="s">
        <v>68</v>
      </c>
      <c r="B7" s="7" t="n">
        <v>0.0001</v>
      </c>
      <c r="C7" s="7" t="n">
        <v>0.0001</v>
      </c>
    </row>
    <row r="8" spans="1:3">
      <c r="A8" s="4" t="s">
        <v>69</v>
      </c>
      <c r="B8" s="5" t="n">
        <v>100000000</v>
      </c>
      <c r="C8" s="5" t="n">
        <v>100000000</v>
      </c>
    </row>
    <row r="9" spans="1:3">
      <c r="A9" s="4" t="s">
        <v>70</v>
      </c>
      <c r="B9" s="5" t="n">
        <v>2048677</v>
      </c>
      <c r="C9" s="5" t="n">
        <v>1987165</v>
      </c>
    </row>
    <row r="10" spans="1:3">
      <c r="A10" s="4" t="s">
        <v>71</v>
      </c>
      <c r="B10" s="5" t="n">
        <v>2048677</v>
      </c>
      <c r="C10" s="5" t="n">
        <v>1987165</v>
      </c>
    </row>
    <row r="11" spans="1:3">
      <c r="A11" s="4" t="s">
        <v>72</v>
      </c>
      <c r="B11" s="5" t="n">
        <v>3916323</v>
      </c>
      <c r="C11" s="5" t="n">
        <v>3977835</v>
      </c>
    </row>
    <row r="12" spans="1:3">
      <c r="A12" s="4" t="s">
        <v>73</v>
      </c>
      <c r="B12" s="8" t="n">
        <v>10.36</v>
      </c>
      <c r="C12" s="8" t="n">
        <v>10.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6</v>
      </c>
      <c r="B1" s="2" t="s">
        <v>2</v>
      </c>
      <c r="C1" s="2" t="s">
        <v>37</v>
      </c>
    </row>
    <row r="2" spans="1:3">
      <c r="A2" s="3" t="s">
        <v>187</v>
      </c>
    </row>
    <row r="3" spans="1:3">
      <c r="A3" s="4" t="s">
        <v>277</v>
      </c>
      <c r="B3" s="4" t="s">
        <v>278</v>
      </c>
    </row>
    <row r="4" spans="1:3">
      <c r="A4" s="4" t="s">
        <v>49</v>
      </c>
      <c r="B4" s="6" t="n">
        <v>1840000</v>
      </c>
      <c r="C4" s="6" t="n">
        <v>18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150031</v>
      </c>
      <c r="C4" s="6" t="n">
        <v>-72819</v>
      </c>
      <c r="D4" s="6" t="n">
        <v>-348692</v>
      </c>
      <c r="E4" s="6" t="n">
        <v>-126649</v>
      </c>
    </row>
    <row r="5" spans="1:5">
      <c r="A5" s="4" t="s">
        <v>79</v>
      </c>
      <c r="B5" s="5" t="n">
        <v>-150031</v>
      </c>
      <c r="C5" s="5" t="n">
        <v>-72819</v>
      </c>
      <c r="D5" s="5" t="n">
        <v>-348692</v>
      </c>
      <c r="E5" s="5" t="n">
        <v>-126649</v>
      </c>
    </row>
    <row r="6" spans="1:5">
      <c r="A6" s="3" t="s">
        <v>80</v>
      </c>
    </row>
    <row r="7" spans="1:5">
      <c r="A7" s="4" t="s">
        <v>81</v>
      </c>
      <c r="B7" s="5" t="n">
        <v>271163</v>
      </c>
      <c r="C7" s="5" t="n">
        <v>196</v>
      </c>
      <c r="D7" s="5" t="n">
        <v>607107</v>
      </c>
      <c r="E7" s="5" t="n">
        <v>196</v>
      </c>
    </row>
    <row r="8" spans="1:5">
      <c r="A8" s="4" t="s">
        <v>82</v>
      </c>
      <c r="B8" s="5" t="n">
        <v>121132</v>
      </c>
      <c r="C8" s="5" t="n">
        <v>-72623</v>
      </c>
      <c r="D8" s="5" t="n">
        <v>258415</v>
      </c>
      <c r="E8" s="5" t="n">
        <v>-126453</v>
      </c>
    </row>
    <row r="9" spans="1:5">
      <c r="A9" s="4" t="s">
        <v>83</v>
      </c>
      <c r="B9" s="5" t="n">
        <v>0</v>
      </c>
      <c r="C9" s="5" t="n">
        <v>0</v>
      </c>
      <c r="D9" s="5" t="n">
        <v>0</v>
      </c>
      <c r="E9" s="5" t="n">
        <v>0</v>
      </c>
    </row>
    <row r="10" spans="1:5">
      <c r="A10" s="4" t="s">
        <v>84</v>
      </c>
      <c r="B10" s="5" t="n">
        <v>121132</v>
      </c>
      <c r="C10" s="5" t="n">
        <v>-72623</v>
      </c>
      <c r="D10" s="5" t="n">
        <v>258415</v>
      </c>
      <c r="E10" s="5" t="n">
        <v>-126453</v>
      </c>
    </row>
    <row r="11" spans="1:5">
      <c r="A11" s="4" t="s">
        <v>85</v>
      </c>
      <c r="B11" s="5" t="n">
        <v>230848</v>
      </c>
      <c r="C11" s="5" t="n">
        <v>0</v>
      </c>
      <c r="D11" s="5" t="n">
        <v>516673</v>
      </c>
      <c r="E11" s="5" t="n">
        <v>0</v>
      </c>
    </row>
    <row r="12" spans="1:5">
      <c r="A12" s="4" t="s">
        <v>86</v>
      </c>
      <c r="B12" s="5" t="n">
        <v>-109716</v>
      </c>
      <c r="C12" s="5" t="n">
        <v>-72623</v>
      </c>
      <c r="D12" s="5" t="n">
        <v>-258258</v>
      </c>
      <c r="E12" s="5" t="n">
        <v>-126453</v>
      </c>
    </row>
    <row r="13" spans="1:5">
      <c r="A13" s="3" t="s">
        <v>87</v>
      </c>
    </row>
    <row r="14" spans="1:5">
      <c r="A14" s="4" t="s">
        <v>88</v>
      </c>
      <c r="B14" s="5" t="n">
        <v>-17349</v>
      </c>
      <c r="C14" s="5" t="n">
        <v>123950</v>
      </c>
      <c r="D14" s="5" t="n">
        <v>201736</v>
      </c>
      <c r="E14" s="5" t="n">
        <v>123950</v>
      </c>
    </row>
    <row r="15" spans="1:5">
      <c r="A15" s="4" t="s">
        <v>89</v>
      </c>
      <c r="B15" s="6" t="n">
        <v>103783</v>
      </c>
      <c r="C15" s="6" t="n">
        <v>51327</v>
      </c>
      <c r="D15" s="6" t="n">
        <v>460151</v>
      </c>
      <c r="E15" s="6" t="n">
        <v>-2503</v>
      </c>
    </row>
    <row r="16" spans="1:5">
      <c r="A16" s="4" t="s">
        <v>90</v>
      </c>
      <c r="B16" s="5" t="n">
        <v>2048677</v>
      </c>
      <c r="C16" s="5" t="n">
        <v>1617778</v>
      </c>
      <c r="D16" s="5" t="n">
        <v>2048677</v>
      </c>
      <c r="E16" s="5" t="n">
        <v>1130870</v>
      </c>
    </row>
    <row r="17" spans="1:5">
      <c r="A17" s="4" t="s">
        <v>91</v>
      </c>
      <c r="B17" s="8" t="n">
        <v>-0.05</v>
      </c>
      <c r="C17" s="8" t="n">
        <v>-0.05</v>
      </c>
      <c r="D17" s="8" t="n">
        <v>-0.13</v>
      </c>
      <c r="E17" s="8" t="n">
        <v>-0.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9"/>
    <col customWidth="1" max="2" min="2" width="13"/>
    <col customWidth="1" max="3" min="3" width="27"/>
    <col customWidth="1" max="4" min="4" width="39"/>
    <col customWidth="1" max="5" min="5" width="40"/>
    <col customWidth="1" max="6" min="6" width="12"/>
  </cols>
  <sheetData>
    <row r="1" spans="1:6">
      <c r="A1" s="1" t="s">
        <v>92</v>
      </c>
      <c r="B1" s="2" t="s">
        <v>93</v>
      </c>
      <c r="C1" s="2" t="s">
        <v>94</v>
      </c>
      <c r="D1" s="2" t="s">
        <v>95</v>
      </c>
      <c r="E1" s="2" t="s">
        <v>96</v>
      </c>
      <c r="F1" s="2" t="s">
        <v>97</v>
      </c>
    </row>
    <row r="2" spans="1:6">
      <c r="A2" s="4" t="s">
        <v>98</v>
      </c>
      <c r="B2" s="5" t="n">
        <v>1000</v>
      </c>
      <c r="F2" s="5" t="n">
        <v>-2386</v>
      </c>
    </row>
    <row r="3" spans="1:6">
      <c r="A3" s="4" t="s">
        <v>99</v>
      </c>
      <c r="B3" s="6" t="n">
        <v>0</v>
      </c>
      <c r="C3" s="6" t="n">
        <v>1</v>
      </c>
      <c r="D3" s="6" t="n">
        <v>0</v>
      </c>
      <c r="E3" s="6" t="n">
        <v>-2387</v>
      </c>
      <c r="F3" s="6" t="n">
        <v>-2386</v>
      </c>
    </row>
    <row r="4" spans="1:6">
      <c r="A4" s="4" t="s">
        <v>100</v>
      </c>
      <c r="B4" s="5" t="n">
        <v>4600000</v>
      </c>
    </row>
    <row r="5" spans="1:6">
      <c r="A5" s="4" t="s">
        <v>101</v>
      </c>
      <c r="B5" s="6" t="n">
        <v>460</v>
      </c>
      <c r="C5" s="5" t="n">
        <v>45999540</v>
      </c>
      <c r="F5" s="5" t="n">
        <v>46000000</v>
      </c>
    </row>
    <row r="6" spans="1:6">
      <c r="A6" s="4" t="s">
        <v>102</v>
      </c>
      <c r="C6" s="5" t="n">
        <v>-3773965</v>
      </c>
      <c r="F6" s="5" t="n">
        <v>-3773965</v>
      </c>
    </row>
    <row r="7" spans="1:6">
      <c r="A7" s="4" t="s">
        <v>103</v>
      </c>
      <c r="C7" s="5" t="n">
        <v>100</v>
      </c>
      <c r="F7" s="5" t="n">
        <v>100</v>
      </c>
    </row>
    <row r="8" spans="1:6">
      <c r="A8" s="4" t="s">
        <v>104</v>
      </c>
      <c r="C8" s="5" t="n">
        <v>653400</v>
      </c>
      <c r="F8" s="5" t="n">
        <v>653400</v>
      </c>
    </row>
    <row r="9" spans="1:6">
      <c r="A9" s="4" t="s">
        <v>105</v>
      </c>
      <c r="B9" s="5" t="n">
        <v>200000</v>
      </c>
    </row>
    <row r="10" spans="1:6">
      <c r="A10" s="4" t="s">
        <v>106</v>
      </c>
      <c r="B10" s="6" t="n">
        <v>20</v>
      </c>
      <c r="C10" s="5" t="n">
        <v>1999980</v>
      </c>
      <c r="F10" s="5" t="n">
        <v>2000000</v>
      </c>
    </row>
    <row r="11" spans="1:6">
      <c r="A11" s="4" t="s">
        <v>107</v>
      </c>
      <c r="B11" s="5" t="n">
        <v>15000</v>
      </c>
    </row>
    <row r="12" spans="1:6">
      <c r="A12" s="4" t="s">
        <v>108</v>
      </c>
      <c r="B12" s="6" t="n">
        <v>2</v>
      </c>
      <c r="C12" s="5" t="n">
        <v>149998</v>
      </c>
      <c r="F12" s="5" t="n">
        <v>150000</v>
      </c>
    </row>
    <row r="13" spans="1:6">
      <c r="A13" s="4" t="s">
        <v>109</v>
      </c>
      <c r="B13" s="5" t="n">
        <v>-4046507</v>
      </c>
    </row>
    <row r="14" spans="1:6">
      <c r="A14" s="4" t="s">
        <v>110</v>
      </c>
      <c r="B14" s="6" t="n">
        <v>-405</v>
      </c>
      <c r="C14" s="5" t="n">
        <v>-40464665</v>
      </c>
      <c r="F14" s="5" t="n">
        <v>-40465070</v>
      </c>
    </row>
    <row r="15" spans="1:6">
      <c r="A15" s="4" t="s">
        <v>111</v>
      </c>
      <c r="D15" s="5" t="n">
        <v>123950</v>
      </c>
      <c r="F15" s="5" t="n">
        <v>123950</v>
      </c>
    </row>
    <row r="16" spans="1:6">
      <c r="A16" s="4" t="s">
        <v>112</v>
      </c>
      <c r="B16" s="5" t="n">
        <v>-1000</v>
      </c>
    </row>
    <row r="17" spans="1:6">
      <c r="A17" s="4" t="s">
        <v>113</v>
      </c>
      <c r="C17" s="5" t="n">
        <v>-1</v>
      </c>
      <c r="F17" s="5" t="n">
        <v>-1</v>
      </c>
    </row>
    <row r="18" spans="1:6">
      <c r="A18" s="4" t="s">
        <v>114</v>
      </c>
      <c r="B18" s="5" t="n">
        <v>1150000</v>
      </c>
    </row>
    <row r="19" spans="1:6">
      <c r="A19" s="4" t="s">
        <v>115</v>
      </c>
      <c r="B19" s="6" t="n">
        <v>115</v>
      </c>
      <c r="C19" s="5" t="n">
        <v>24885</v>
      </c>
      <c r="F19" s="5" t="n">
        <v>25000</v>
      </c>
    </row>
    <row r="20" spans="1:6">
      <c r="A20" s="4" t="s">
        <v>116</v>
      </c>
      <c r="E20" s="5" t="n">
        <v>-126453</v>
      </c>
      <c r="F20" s="5" t="n">
        <v>-126453</v>
      </c>
    </row>
    <row r="21" spans="1:6">
      <c r="A21" s="4" t="s">
        <v>117</v>
      </c>
      <c r="B21" s="5" t="n">
        <v>1918493</v>
      </c>
    </row>
    <row r="22" spans="1:6">
      <c r="A22" s="4" t="s">
        <v>118</v>
      </c>
      <c r="B22" s="6" t="n">
        <v>192</v>
      </c>
      <c r="C22" s="5" t="n">
        <v>4589273</v>
      </c>
      <c r="D22" s="5" t="n">
        <v>123950</v>
      </c>
      <c r="E22" s="5" t="n">
        <v>-128840</v>
      </c>
      <c r="F22" s="5" t="n">
        <v>4584575</v>
      </c>
    </row>
    <row r="23" spans="1:6">
      <c r="A23" s="4" t="s">
        <v>119</v>
      </c>
      <c r="B23" s="5" t="n">
        <v>1150000</v>
      </c>
    </row>
    <row r="24" spans="1:6">
      <c r="A24" s="4" t="s">
        <v>120</v>
      </c>
      <c r="B24" s="6" t="n">
        <v>115</v>
      </c>
      <c r="C24" s="5" t="n">
        <v>24885</v>
      </c>
      <c r="D24" s="5" t="n">
        <v>0</v>
      </c>
      <c r="E24" s="5" t="n">
        <v>-56217</v>
      </c>
      <c r="F24" s="5" t="n">
        <v>-31217</v>
      </c>
    </row>
    <row r="25" spans="1:6">
      <c r="A25" s="4" t="s">
        <v>100</v>
      </c>
      <c r="B25" s="5" t="n">
        <v>4600000</v>
      </c>
    </row>
    <row r="26" spans="1:6">
      <c r="A26" s="4" t="s">
        <v>101</v>
      </c>
      <c r="B26" s="6" t="n">
        <v>460</v>
      </c>
      <c r="C26" s="5" t="n">
        <v>45999540</v>
      </c>
      <c r="F26" s="5" t="n">
        <v>46000000</v>
      </c>
    </row>
    <row r="27" spans="1:6">
      <c r="A27" s="4" t="s">
        <v>102</v>
      </c>
      <c r="C27" s="5" t="n">
        <v>-3773965</v>
      </c>
      <c r="F27" s="5" t="n">
        <v>-3773965</v>
      </c>
    </row>
    <row r="28" spans="1:6">
      <c r="A28" s="4" t="s">
        <v>103</v>
      </c>
      <c r="C28" s="5" t="n">
        <v>100</v>
      </c>
      <c r="F28" s="5" t="n">
        <v>100</v>
      </c>
    </row>
    <row r="29" spans="1:6">
      <c r="A29" s="4" t="s">
        <v>104</v>
      </c>
      <c r="C29" s="5" t="n">
        <v>653400</v>
      </c>
      <c r="F29" s="5" t="n">
        <v>653400</v>
      </c>
    </row>
    <row r="30" spans="1:6">
      <c r="A30" s="4" t="s">
        <v>105</v>
      </c>
      <c r="B30" s="5" t="n">
        <v>200000</v>
      </c>
    </row>
    <row r="31" spans="1:6">
      <c r="A31" s="4" t="s">
        <v>106</v>
      </c>
      <c r="B31" s="6" t="n">
        <v>20</v>
      </c>
      <c r="C31" s="5" t="n">
        <v>1999980</v>
      </c>
      <c r="F31" s="5" t="n">
        <v>2000000</v>
      </c>
    </row>
    <row r="32" spans="1:6">
      <c r="A32" s="4" t="s">
        <v>107</v>
      </c>
      <c r="B32" s="5" t="n">
        <v>15000</v>
      </c>
    </row>
    <row r="33" spans="1:6">
      <c r="A33" s="4" t="s">
        <v>108</v>
      </c>
      <c r="B33" s="6" t="n">
        <v>2</v>
      </c>
      <c r="C33" s="5" t="n">
        <v>149998</v>
      </c>
      <c r="F33" s="5" t="n">
        <v>150000</v>
      </c>
    </row>
    <row r="34" spans="1:6">
      <c r="A34" s="4" t="s">
        <v>109</v>
      </c>
      <c r="B34" s="5" t="n">
        <v>-4046517</v>
      </c>
    </row>
    <row r="35" spans="1:6">
      <c r="A35" s="4" t="s">
        <v>110</v>
      </c>
      <c r="B35" s="6" t="n">
        <v>-405</v>
      </c>
      <c r="C35" s="5" t="n">
        <v>-40464665</v>
      </c>
      <c r="F35" s="5" t="n">
        <v>-40465070</v>
      </c>
    </row>
    <row r="36" spans="1:6">
      <c r="A36" s="4" t="s">
        <v>111</v>
      </c>
      <c r="D36" s="5" t="n">
        <v>123950</v>
      </c>
      <c r="F36" s="5" t="n">
        <v>123950</v>
      </c>
    </row>
    <row r="37" spans="1:6">
      <c r="A37" s="4" t="s">
        <v>116</v>
      </c>
      <c r="E37" s="5" t="n">
        <v>-72623</v>
      </c>
      <c r="F37" s="5" t="n">
        <v>-72623</v>
      </c>
    </row>
    <row r="38" spans="1:6">
      <c r="A38" s="4" t="s">
        <v>117</v>
      </c>
      <c r="B38" s="5" t="n">
        <v>1918493</v>
      </c>
    </row>
    <row r="39" spans="1:6">
      <c r="A39" s="4" t="s">
        <v>118</v>
      </c>
      <c r="B39" s="6" t="n">
        <v>192</v>
      </c>
      <c r="C39" s="5" t="n">
        <v>4589273</v>
      </c>
      <c r="D39" s="5" t="n">
        <v>123950</v>
      </c>
      <c r="E39" s="5" t="n">
        <v>-128840</v>
      </c>
      <c r="F39" s="6" t="n">
        <v>4584575</v>
      </c>
    </row>
    <row r="40" spans="1:6">
      <c r="A40" s="4" t="s">
        <v>121</v>
      </c>
      <c r="B40" s="5" t="n">
        <v>1987165</v>
      </c>
      <c r="F40" s="5" t="n">
        <v>5000001</v>
      </c>
    </row>
    <row r="41" spans="1:6">
      <c r="A41" s="4" t="s">
        <v>122</v>
      </c>
      <c r="B41" s="6" t="n">
        <v>199</v>
      </c>
      <c r="C41" s="5" t="n">
        <v>4955581</v>
      </c>
      <c r="D41" s="5" t="n">
        <v>27179</v>
      </c>
      <c r="E41" s="5" t="n">
        <v>17042</v>
      </c>
      <c r="F41" s="6" t="n">
        <v>5000001</v>
      </c>
    </row>
    <row r="42" spans="1:6">
      <c r="A42" s="4" t="s">
        <v>123</v>
      </c>
      <c r="B42" s="5" t="n">
        <v>61512</v>
      </c>
    </row>
    <row r="43" spans="1:6">
      <c r="A43" s="4" t="s">
        <v>124</v>
      </c>
      <c r="B43" s="6" t="n">
        <v>6</v>
      </c>
      <c r="C43" s="5" t="n">
        <v>-460157</v>
      </c>
      <c r="F43" s="5" t="n">
        <v>-460157</v>
      </c>
    </row>
    <row r="44" spans="1:6">
      <c r="A44" s="4" t="s">
        <v>125</v>
      </c>
      <c r="D44" s="5" t="n">
        <v>-606869</v>
      </c>
      <c r="F44" s="5" t="n">
        <v>-606869</v>
      </c>
    </row>
    <row r="45" spans="1:6">
      <c r="A45" s="4" t="s">
        <v>111</v>
      </c>
      <c r="D45" s="5" t="n">
        <v>808605</v>
      </c>
      <c r="F45" s="5" t="n">
        <v>808605</v>
      </c>
    </row>
    <row r="46" spans="1:6">
      <c r="A46" s="4" t="s">
        <v>116</v>
      </c>
      <c r="E46" s="5" t="n">
        <v>258415</v>
      </c>
      <c r="F46" s="5" t="n">
        <v>258415</v>
      </c>
    </row>
    <row r="47" spans="1:6">
      <c r="A47" s="4" t="s">
        <v>126</v>
      </c>
      <c r="B47" s="5" t="n">
        <v>2048677</v>
      </c>
    </row>
    <row r="48" spans="1:6">
      <c r="A48" s="4" t="s">
        <v>127</v>
      </c>
      <c r="B48" s="6" t="n">
        <v>205</v>
      </c>
      <c r="C48" s="5" t="n">
        <v>4495424</v>
      </c>
      <c r="D48" s="5" t="n">
        <v>228915</v>
      </c>
      <c r="E48" s="5" t="n">
        <v>275457</v>
      </c>
      <c r="F48" s="5" t="n">
        <v>5000001</v>
      </c>
    </row>
    <row r="49" spans="1:6">
      <c r="A49" s="4" t="s">
        <v>128</v>
      </c>
      <c r="B49" s="5" t="n">
        <v>1999278</v>
      </c>
    </row>
    <row r="50" spans="1:6">
      <c r="A50" s="4" t="s">
        <v>129</v>
      </c>
      <c r="B50" s="6" t="n">
        <v>200</v>
      </c>
      <c r="C50" s="5" t="n">
        <v>4599212</v>
      </c>
      <c r="D50" s="5" t="n">
        <v>246264</v>
      </c>
      <c r="E50" s="5" t="n">
        <v>154325</v>
      </c>
      <c r="F50" s="5" t="n">
        <v>5000001</v>
      </c>
    </row>
    <row r="51" spans="1:6">
      <c r="A51" s="4" t="s">
        <v>123</v>
      </c>
      <c r="B51" s="5" t="n">
        <v>43399</v>
      </c>
    </row>
    <row r="52" spans="1:6">
      <c r="A52" s="4" t="s">
        <v>124</v>
      </c>
      <c r="B52" s="6" t="n">
        <v>5</v>
      </c>
      <c r="C52" s="5" t="n">
        <v>-103788</v>
      </c>
      <c r="F52" s="5" t="n">
        <v>-103783</v>
      </c>
    </row>
    <row r="53" spans="1:6">
      <c r="A53" s="4" t="s">
        <v>125</v>
      </c>
      <c r="D53" s="5" t="n">
        <v>-271148</v>
      </c>
      <c r="F53" s="5" t="n">
        <v>-271148</v>
      </c>
    </row>
    <row r="54" spans="1:6">
      <c r="A54" s="4" t="s">
        <v>111</v>
      </c>
      <c r="D54" s="5" t="n">
        <v>253799</v>
      </c>
      <c r="F54" s="5" t="n">
        <v>253799</v>
      </c>
    </row>
    <row r="55" spans="1:6">
      <c r="A55" s="4" t="s">
        <v>116</v>
      </c>
      <c r="E55" s="5" t="n">
        <v>121132</v>
      </c>
      <c r="F55" s="5" t="n">
        <v>121132</v>
      </c>
    </row>
    <row r="56" spans="1:6">
      <c r="A56" s="4" t="s">
        <v>126</v>
      </c>
      <c r="B56" s="5" t="n">
        <v>2048677</v>
      </c>
    </row>
    <row r="57" spans="1:6">
      <c r="A57" s="4" t="s">
        <v>127</v>
      </c>
      <c r="B57" s="6" t="n">
        <v>205</v>
      </c>
      <c r="C57" s="6" t="n">
        <v>4495424</v>
      </c>
      <c r="D57" s="6" t="n">
        <v>228915</v>
      </c>
      <c r="E57" s="6" t="n">
        <v>275457</v>
      </c>
      <c r="F57" s="6" t="n">
        <v>5000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6</v>
      </c>
    </row>
    <row r="3" spans="1:3">
      <c r="A3" s="3" t="s">
        <v>131</v>
      </c>
    </row>
    <row r="4" spans="1:3">
      <c r="A4" s="4" t="s">
        <v>132</v>
      </c>
      <c r="B4" s="6" t="n">
        <v>258415</v>
      </c>
      <c r="C4" s="6" t="n">
        <v>-126453</v>
      </c>
    </row>
    <row r="5" spans="1:3">
      <c r="A5" s="3" t="s">
        <v>133</v>
      </c>
    </row>
    <row r="6" spans="1:3">
      <c r="A6" s="4" t="s">
        <v>134</v>
      </c>
      <c r="B6" s="5" t="n">
        <v>-607067</v>
      </c>
      <c r="C6" s="5" t="n">
        <v>-189</v>
      </c>
    </row>
    <row r="7" spans="1:3">
      <c r="A7" s="3" t="s">
        <v>135</v>
      </c>
    </row>
    <row r="8" spans="1:3">
      <c r="A8" s="4" t="s">
        <v>136</v>
      </c>
      <c r="B8" s="5" t="n">
        <v>-16689</v>
      </c>
      <c r="C8" s="5" t="n">
        <v>-66704</v>
      </c>
    </row>
    <row r="9" spans="1:3">
      <c r="A9" s="4" t="s">
        <v>137</v>
      </c>
      <c r="B9" s="5" t="n">
        <v>-101881</v>
      </c>
      <c r="C9" s="5" t="n">
        <v>233</v>
      </c>
    </row>
    <row r="10" spans="1:3">
      <c r="A10" s="4" t="s">
        <v>138</v>
      </c>
      <c r="B10" s="5" t="n">
        <v>-467222</v>
      </c>
      <c r="C10" s="5" t="n">
        <v>-193113</v>
      </c>
    </row>
    <row r="11" spans="1:3">
      <c r="A11" s="3" t="s">
        <v>139</v>
      </c>
    </row>
    <row r="12" spans="1:3">
      <c r="A12" s="4" t="s">
        <v>140</v>
      </c>
      <c r="B12" s="5" t="n">
        <v>0</v>
      </c>
      <c r="C12" s="5" t="n">
        <v>-46000000</v>
      </c>
    </row>
    <row r="13" spans="1:3">
      <c r="A13" s="4" t="s">
        <v>141</v>
      </c>
      <c r="B13" s="5" t="n">
        <v>0</v>
      </c>
      <c r="C13" s="5" t="n">
        <v>-46000000</v>
      </c>
    </row>
    <row r="14" spans="1:3">
      <c r="A14" s="3" t="s">
        <v>142</v>
      </c>
    </row>
    <row r="15" spans="1:3">
      <c r="A15" s="4" t="s">
        <v>143</v>
      </c>
      <c r="B15" s="5" t="n">
        <v>171664</v>
      </c>
      <c r="C15" s="5" t="n">
        <v>0</v>
      </c>
    </row>
    <row r="16" spans="1:3">
      <c r="A16" s="4" t="s">
        <v>144</v>
      </c>
      <c r="B16" s="5" t="n">
        <v>0</v>
      </c>
      <c r="C16" s="5" t="n">
        <v>0</v>
      </c>
    </row>
    <row r="17" spans="1:3">
      <c r="A17" s="4" t="s">
        <v>145</v>
      </c>
      <c r="B17" s="5" t="n">
        <v>0</v>
      </c>
      <c r="C17" s="5" t="n">
        <v>25000</v>
      </c>
    </row>
    <row r="18" spans="1:3">
      <c r="A18" s="4" t="s">
        <v>146</v>
      </c>
      <c r="B18" s="5" t="n">
        <v>0</v>
      </c>
      <c r="C18" s="5" t="n">
        <v>46000000</v>
      </c>
    </row>
    <row r="19" spans="1:3">
      <c r="A19" s="4" t="s">
        <v>147</v>
      </c>
      <c r="B19" s="5" t="n">
        <v>0</v>
      </c>
      <c r="C19" s="5" t="n">
        <v>2150000</v>
      </c>
    </row>
    <row r="20" spans="1:3">
      <c r="A20" s="4" t="s">
        <v>148</v>
      </c>
      <c r="B20" s="5" t="n">
        <v>0</v>
      </c>
      <c r="C20" s="5" t="n">
        <v>-1225845</v>
      </c>
    </row>
    <row r="21" spans="1:3">
      <c r="A21" s="4" t="s">
        <v>149</v>
      </c>
      <c r="B21" s="5" t="n">
        <v>171664</v>
      </c>
      <c r="C21" s="5" t="n">
        <v>46949155</v>
      </c>
    </row>
    <row r="22" spans="1:3">
      <c r="A22" s="4" t="s">
        <v>150</v>
      </c>
      <c r="B22" s="5" t="n">
        <v>-295558</v>
      </c>
      <c r="C22" s="5" t="n">
        <v>756042</v>
      </c>
    </row>
    <row r="23" spans="1:3">
      <c r="A23" s="4" t="s">
        <v>151</v>
      </c>
      <c r="B23" s="5" t="n">
        <v>743783</v>
      </c>
      <c r="C23" s="5" t="n">
        <v>0</v>
      </c>
    </row>
    <row r="24" spans="1:3">
      <c r="A24" s="4" t="s">
        <v>152</v>
      </c>
      <c r="B24" s="5" t="n">
        <v>448225</v>
      </c>
      <c r="C24" s="5" t="n">
        <v>756042</v>
      </c>
    </row>
    <row r="25" spans="1:3">
      <c r="A25" s="3" t="s">
        <v>153</v>
      </c>
    </row>
    <row r="26" spans="1:3">
      <c r="A26" s="4" t="s">
        <v>154</v>
      </c>
      <c r="B26" s="5" t="n">
        <v>201736</v>
      </c>
      <c r="C26" s="5" t="n">
        <v>0</v>
      </c>
    </row>
    <row r="27" spans="1:3">
      <c r="A27" s="4" t="s">
        <v>155</v>
      </c>
      <c r="B27" s="5" t="n">
        <v>460157</v>
      </c>
      <c r="C27" s="5" t="n">
        <v>0</v>
      </c>
    </row>
    <row r="28" spans="1:3">
      <c r="A28" s="4" t="s">
        <v>156</v>
      </c>
      <c r="B28" s="5" t="n">
        <v>92564</v>
      </c>
      <c r="C28" s="5" t="n">
        <v>189929</v>
      </c>
    </row>
    <row r="29" spans="1:3">
      <c r="A29" s="4" t="s">
        <v>157</v>
      </c>
      <c r="B29" s="5" t="n">
        <v>0</v>
      </c>
      <c r="C29" s="5" t="n">
        <v>1</v>
      </c>
    </row>
    <row r="30" spans="1:3">
      <c r="A30" s="4" t="s">
        <v>158</v>
      </c>
      <c r="B30" s="5" t="n">
        <v>0</v>
      </c>
      <c r="C30" s="5" t="n">
        <v>1840000</v>
      </c>
    </row>
    <row r="31" spans="1:3">
      <c r="A31" s="4" t="s">
        <v>159</v>
      </c>
      <c r="B31" s="6" t="n">
        <v>460000</v>
      </c>
      <c r="C3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21:50:14Z</dcterms:created>
  <dcterms:modified xmlns:dcterms="http://purl.org/dc/terms/" xmlns:xsi="http://www.w3.org/2001/XMLSchema-instance" xsi:type="dcterms:W3CDTF">2019-11-14T21:50:14Z</dcterms:modified>
</cp:coreProperties>
</file>